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Debt Facility" sheetId="13" state="visible" r:id="rId13"/>
    <sheet xmlns:r="http://schemas.openxmlformats.org/officeDocument/2006/relationships" name="License Agreement"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tockholders_ Equity" sheetId="17" state="visible" r:id="rId17"/>
    <sheet xmlns:r="http://schemas.openxmlformats.org/officeDocument/2006/relationships" name="Commitments" sheetId="18" state="visible" r:id="rId18"/>
    <sheet xmlns:r="http://schemas.openxmlformats.org/officeDocument/2006/relationships" name="Related Part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Short-term Investments (Tables)" sheetId="28" state="visible" r:id="rId28"/>
    <sheet xmlns:r="http://schemas.openxmlformats.org/officeDocument/2006/relationships" name="Property and Equipment, Net (Ta" sheetId="29" state="visible" r:id="rId29"/>
    <sheet xmlns:r="http://schemas.openxmlformats.org/officeDocument/2006/relationships" name="Debt Facility (Tables)"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Commitme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Short-term Investments - Summar" sheetId="42" state="visible" r:id="rId42"/>
    <sheet xmlns:r="http://schemas.openxmlformats.org/officeDocument/2006/relationships" name="Short-term Investments - Additi"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Debt Facility - Additional Info" sheetId="46" state="visible" r:id="rId46"/>
    <sheet xmlns:r="http://schemas.openxmlformats.org/officeDocument/2006/relationships" name="Debt Facility - Carrying Value " sheetId="47" state="visible" r:id="rId47"/>
    <sheet xmlns:r="http://schemas.openxmlformats.org/officeDocument/2006/relationships" name="License Agreement - Additional "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Addit" sheetId="51" state="visible" r:id="rId51"/>
    <sheet xmlns:r="http://schemas.openxmlformats.org/officeDocument/2006/relationships" name="Derivative Financial Instrume_2"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Company'" sheetId="56" state="visible" r:id="rId56"/>
    <sheet xmlns:r="http://schemas.openxmlformats.org/officeDocument/2006/relationships" name="Stockholders' Equity - Summar_3" sheetId="57" state="visible" r:id="rId57"/>
    <sheet xmlns:r="http://schemas.openxmlformats.org/officeDocument/2006/relationships" name="Stockholders' Equity - Componen" sheetId="58" state="visible" r:id="rId58"/>
    <sheet xmlns:r="http://schemas.openxmlformats.org/officeDocument/2006/relationships" name="Commitments - Additional Inform" sheetId="59" state="visible" r:id="rId59"/>
    <sheet xmlns:r="http://schemas.openxmlformats.org/officeDocument/2006/relationships" name="Commitments - Schedule of Matur" sheetId="60" state="visible" r:id="rId60"/>
    <sheet xmlns:r="http://schemas.openxmlformats.org/officeDocument/2006/relationships" name="Commitments - Schedule of Lease" sheetId="61" state="visible" r:id="rId61"/>
    <sheet xmlns:r="http://schemas.openxmlformats.org/officeDocument/2006/relationships" name="Related Parties - Additional In"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toc" sheetId="66" state="visible" r:id="rId66"/>
    <sheet xmlns:r="http://schemas.openxmlformats.org/officeDocument/2006/relationships" name="Income Taxes - Components of Lo" sheetId="67" state="visible" r:id="rId67"/>
    <sheet xmlns:r="http://schemas.openxmlformats.org/officeDocument/2006/relationships" name="Income Taxes - Additional Infor" sheetId="68" state="visible" r:id="rId68"/>
    <sheet xmlns:r="http://schemas.openxmlformats.org/officeDocument/2006/relationships" name="Income Taxes - Components of Be" sheetId="69" state="visible" r:id="rId69"/>
    <sheet xmlns:r="http://schemas.openxmlformats.org/officeDocument/2006/relationships" name="Income Taxes - Reconciliation o" sheetId="70" state="visible" r:id="rId70"/>
    <sheet xmlns:r="http://schemas.openxmlformats.org/officeDocument/2006/relationships" name="Income Taxes - Significant Comp" sheetId="71" state="visible" r:id="rId71"/>
    <sheet xmlns:r="http://schemas.openxmlformats.org/officeDocument/2006/relationships" name="Net Loss Per Share - Schedule o" sheetId="72" state="visible" r:id="rId72"/>
    <sheet xmlns:r="http://schemas.openxmlformats.org/officeDocument/2006/relationships" name="Net Loss Per Share - Reconciles"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avara Inc.</t>
        </is>
      </c>
    </row>
    <row r="10">
      <c r="A10" s="4" t="inlineStr">
        <is>
          <t>Entity Central Index Key</t>
        </is>
      </c>
      <c r="B10" s="4" t="inlineStr">
        <is>
          <t>000116030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2157</t>
        </is>
      </c>
    </row>
    <row r="21">
      <c r="A21" s="4" t="inlineStr">
        <is>
          <t>Entity Tax Identification Number</t>
        </is>
      </c>
      <c r="B21" s="4" t="inlineStr">
        <is>
          <t>84-1318182</t>
        </is>
      </c>
    </row>
    <row r="22">
      <c r="A22" s="4" t="inlineStr">
        <is>
          <t>Entity Address, Address Line One</t>
        </is>
      </c>
      <c r="B22" s="4" t="inlineStr">
        <is>
          <t>6836 Bee Cave Road</t>
        </is>
      </c>
    </row>
    <row r="23">
      <c r="A23" s="4" t="inlineStr">
        <is>
          <t>Entity Address, Address Line Two</t>
        </is>
      </c>
      <c r="B23" s="4" t="inlineStr">
        <is>
          <t>Building III</t>
        </is>
      </c>
    </row>
    <row r="24">
      <c r="A24" s="4" t="inlineStr">
        <is>
          <t>Entity Address, Address Line Three</t>
        </is>
      </c>
      <c r="B24" s="4" t="inlineStr">
        <is>
          <t>Suite 200</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46</t>
        </is>
      </c>
    </row>
    <row r="28">
      <c r="A28" s="4" t="inlineStr">
        <is>
          <t>City Area Code</t>
        </is>
      </c>
      <c r="B28" s="4" t="inlineStr">
        <is>
          <t>512</t>
        </is>
      </c>
    </row>
    <row r="29">
      <c r="A29" s="4" t="inlineStr">
        <is>
          <t>Local Phone Number</t>
        </is>
      </c>
      <c r="B29" s="4" t="inlineStr">
        <is>
          <t>614-1848</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Entity Incorporation, State or Country Code</t>
        </is>
      </c>
      <c r="B33" s="4" t="inlineStr">
        <is>
          <t>DE</t>
        </is>
      </c>
    </row>
    <row r="34">
      <c r="A34" s="4" t="inlineStr">
        <is>
          <t>Entity Common Stock, Shares Outstanding</t>
        </is>
      </c>
      <c r="C34" s="5" t="n">
        <v>54235926</v>
      </c>
    </row>
    <row r="35">
      <c r="A35" s="4" t="inlineStr">
        <is>
          <t>Entity Public Float</t>
        </is>
      </c>
      <c r="D35" s="6" t="n">
        <v>116495337</v>
      </c>
    </row>
    <row r="36">
      <c r="A36" s="4" t="inlineStr">
        <is>
          <t>Title of 12(b) Security</t>
        </is>
      </c>
      <c r="B36" s="4" t="inlineStr">
        <is>
          <t>Common Stock, par value $0.001 per share</t>
        </is>
      </c>
    </row>
    <row r="37">
      <c r="A37" s="4" t="inlineStr">
        <is>
          <t>Trading Symbol</t>
        </is>
      </c>
      <c r="B37" s="4" t="inlineStr">
        <is>
          <t>SVRA</t>
        </is>
      </c>
    </row>
    <row r="38">
      <c r="A38" s="4" t="inlineStr">
        <is>
          <t>Security Exchange Name</t>
        </is>
      </c>
      <c r="B38" s="4" t="inlineStr">
        <is>
          <t>NASDAQ</t>
        </is>
      </c>
    </row>
    <row r="39">
      <c r="A39" s="4" t="inlineStr">
        <is>
          <t>Documents Incorporated by Reference</t>
        </is>
      </c>
      <c r="B39" s="4" t="inlineStr">
        <is>
          <t>Portions of the Registrant’s Definitive Proxy Statement relating to the Annual Meeting of Shareholders, scheduled to be held on June 10,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4. Accrued Expenses and Other Current Liabilities Accrued expenses and other liabilities, consisted of (in thousands):
December 31,
2020
2019
Accrued contracted research and development costs
$
2,627
$
2,018
Accrued general and administrative costs
853
1,710
Accrued compensation
1,920
1,303
Lease liability
179
440
Total accrued expenses and other current liabilities
$
5,579
$
5,4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20
Amortized Cost
Gross Unrealized Gains
Gross Unrealized Losses
Fair Value
Short-term investments
U.S. government securities
$
13,296
$
1
$
—
$
13,297
Asset backed securities
2,559
—
—
2,559
Corporate securities
19,479
3
(3
)
19,479
Commercial paper
23,973
—
—
23,973
Total short-term investments
$
59,307
$
4
$
(3
)
$
59,308
As of December 31, 2019
Amortized Cost
Gross Unrealized Gains
Gross Unrealized Losses
Fair Value
Short-term investments
U.S. government securities
$
15,629
$
11
$
(2
)
$
15,638
Asset backed securities
8,789
10
—
8,799
Corporate securities
30,556
30
(1
)
30,585
Commercial paper
16,935
—
—
16,935
Total short-term investments
$
71,909
$
51
$
(3
)
$
71,957
The Company has classified its investments as available-for-sale securities. These securities are carried at estimated fair value with the aggregate unrealized gains and losses related to these investments reflected as a part of “Accumulated other comprehensive income (loss)” in the consolidated balance sheets. Classification as short-term or long-term is based upon whether the maturity of the debt securities is less than or greater than twelve months. There were no significant realized gains or losses related to investments for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ed of (in thousands):
December 31,
2020
2019
Research and development equipment
$
1,102
$
1,102
Equipment
760
676
Furniture and fixtures
122
105
Leasehold improvements
145
143
Total property and equipment
2,129
2,026
Less accumulated depreciation
(1,973
)
(1,674
)
Property and equipment, net
$
156
$
352
Depreciation expense for the years ended December 31, 2020 and 2019 was $0.3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0</t>
        </is>
      </c>
    </row>
    <row r="3">
      <c r="A3" s="3" t="inlineStr">
        <is>
          <t>Debt Disclosure [Abstract]</t>
        </is>
      </c>
    </row>
    <row r="4">
      <c r="A4" s="4" t="inlineStr">
        <is>
          <t>Debt Facility</t>
        </is>
      </c>
      <c r="B4" s="4" t="inlineStr">
        <is>
          <t>7. Debt Facility On April 28, 2017, the Company entered into a loan and security agreement with Silicon Valley Bank, as amended on October 31, 2017 and December 4, 2018 (the “Loan Agreement”). The Company executed a third amendment (the “Third Amendment”) to the Loan Agreement on January 31, 2020, which provides for a $25 million term debt facility. The Third Amendment extends the interest-only period of the loan repayment through June 30, 2022, with payments thereafter in equal monthly installments of principal plus interest over 18 months. However, if by March 31, 2021, the Company does not have an ongoing Phase 3 or Phase 4 clinical trial evaluating its molgramostim product for the treatment of aPAP in which the first patient has been dosed, the interest-only period will cease and principal plus interest will be due in equal monthly installments over 24 months beginning on April 1, 2021. In February 2021, Silicon Valley Bank extended the requirement for the date of the first patient dosed in our Phase 3 IMPALA 2 trial to the end of the second quarter of 2021. Following the effective date of the Third Amendment, the Company was required to pay a portion of the end of period charge equal to $0.5 million under the Loan Agreement to Silicon Valley Bank. The loan bears interest at the greater of (i) the prime rate reported in The Wall Street Journal, plus a spread of 3.0% or (ii) 7.75%. The Loan Agreement, as amended by the Third Amendment (the “Amended Loan Agreement”), will also require a prepayment fee (2.0% of funded amounts in months 13-24, and 1.0% thereafter), and an end of term charge equal to 6.0% of the amount of principal borrowed. The end of term charge is being accreted through interest expense using the effective interest method through the scheduled maturity date. Silicon Valley Bank has been granted a perfected first priority lien in all of our assets with a negative pledge on our intellectual property. The Amended Loan Agreement contains customary affirmative and negative covenants, including among others, covenants limiting our ability and our subsidiaries’ ability to dispose of assets, permit a change in control, merge or consolidate, make acquisitions, incur indebtedness, grant liens, make investments, make certain restricted payments and enter into transactions with affiliates, in each case subject to certain exceptions. In addition, the Amended Loan Agreement contains an affirmative covenant requiring Savara to deliver evidence by June 30, 2021, of the receipt of gross cash proceeds of at least $25 million from the exercise of currently outstanding warrants or the issuance of other equity securities. Pursuant to the execution and funding of the Loan Agreement and subsequent amendments, the Company issued Silicon Valley Bank and its affiliate warrants to purchase (i) 24,725 shares of the Company’s common stock at an exercise price of $9.10 per share, with a ten-year ten-year ten-year In connection with the execution of the Third Amendment, the Company entered into amendments to each of the outstanding warrants previously issued to Silicon Valley Bank and its affiliate, totaling 77,793 shares, to amend the exercise price to be $2.87 per share. That amendment results in a minimal incremental increase to the fair value of these warrants, determined in accordance with the Black-Scholes option pricing model and ASC 718-20-55, which has been recognized as interest expense. The Company paid minimal legal costs directly attributable to the original issuance of the debt instrument underlying the Loan Agreement and subsequent amendments. Such charges were accounted for as debt issuance costs and are being amortized to interest expense using the effective interest method through the scheduled maturity date. The carrying value and f uture minimum payments under the debt facility are as follows (in thousands):
Year ending December 31,
2021
$
—
2022
8,333
2023
18,167
Total future minimum payments
26,500
Unamortized end of term charge
(1,134
)
Debt issuance costs
(149
)
Debt discount related to warrants
(113
)
Total debt
25,104
Short-term portion
—
Long-term debt facility
$
25,104
The carrying value of the debt approximate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12 Months Ended</t>
        </is>
      </c>
    </row>
    <row r="2">
      <c r="B2" s="2" t="inlineStr">
        <is>
          <t>Dec. 31, 2020</t>
        </is>
      </c>
    </row>
    <row r="3">
      <c r="A3" s="3" t="inlineStr">
        <is>
          <t>Organization Consolidation And Presentation Of Financial Statements [Abstract]</t>
        </is>
      </c>
    </row>
    <row r="4">
      <c r="A4" s="4" t="inlineStr">
        <is>
          <t>License Agreement</t>
        </is>
      </c>
      <c r="B4" s="4" t="inlineStr">
        <is>
          <t>8. License Agreement Effective March 31, 2020, the Company entered into a license and collaboration agreement (“License”) that provides Savara an exclusive, worldwide, royalty-bearing license to develop and sell or otherwise commercialize pharmaceutical preparations containing a type of inhaled ciprofloxacin (“Licensed Products”). The Company paid the licensor (i) an upfront cash payment of approximately $3.2 million and (ii) an upfront payment of one million shares of the Company’s common stock valued at approximately $2.1 million on the date of issuance upon effectiveness of the License (collectively the “Upfront Payments”). The Company also agreed to pay the licensor (i) certain developmental milestone payments for the development of the Licensed Products upon regulatory approval for commercial sale and (ii) certain sales milestone payments upon the first achievement of defined annual global net sales (collectively, the “Contingent Consideration”). Additionally, the Company agreed to pay licensor low double-digit tiered royalties based on annual global net sales of all Licensed Products. The Company has accounted for the License as an asset acquisition in accordance with ASU 2017-01 “Business Combinations (Topic 805) - Clarifying the Definition of a Business” and ASC 805 “Business Combinations.” Since the Licensed Product has not yet achieved regulatory approval and there is deemed to be no alternative future use, the Company has recorded research and development expense of approximately $5.4 million for the Upfront Payments. The Company has formally announced the termination of any further development of the Licensed Product and, as such, determined that the Contingent Consideration is neither probable nor can the amount be reasonably estimated. Therefore, no related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9. Fair Value Measurements The Company measures and reports certain financial instruments at fair value on a recurring basis and evaluates its financial instruments subject to fair value measurements on a recurring basis to determine the appropriate level in which to classify them in each reporting period.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inancial instruments. The Company’s foreign exchange derivative instruments are typically short-term in nature. The fair value of these instruments as of December 31, 2020 and 2019 was as follows (in thousands):
Quoted Prices in Active Markets for Identical Assets (Level 1)
Significant Other Observable Inputs (Level 2)
Significant Unobservable Inputs (Level 3)
As of December 31, 2020
Cash equivalents:
U.S. Treasury money market funds
$
21,872
$
—
$
—
Short-term investments:
U.S. government securities
$
13,297
$
—
$
—
Asset backed securities
—
2,559
—
Corporate securities
—
19,479
—
Commercial paper
—
23,973
—
As of December 31, 2019
Cash equivalents:
U.S. Treasury money market funds
$
13,530
$
—
$
—
Repurchase agreements
—
6,000
—
Short-term investments:
U.S. government securities
$
15,638
$
—
$
—
Asset backed securities
—
8,799
—
Corporate securities
—
30,585
—
Commercial paper
—
16,935
—
Other assets:
Foreign exchange derivatives not designated as hedging instruments
$
—
$
7
$
—
The following table sets forth a summary of the changes in the fair value of the Company’s Level 3 financial instrument, contingent liability that was fully settled during the year ended December 31, 2019 (in thousands):
Contingent Consideration
Balance at December 31, 2018
$
12,214
Change in fair value
219
Settlement of contingent liability
(12,433
)
Balance at December 31, 2019
$
—
Prior to its settlement during the year ended December 31, 2019, the Company recorded changes in fair value of the contingent consideration in general and administrative expense. The Company did not transfer any assets measured at fair value on a recurring basis to or from Level 1, Level 2, and Level 3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0. Derivative Financial Instruments In the normal course of business, the Company is exposed to the impact of foreign currency fluctuation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t the contract inception date were recognized as “Other income (net)” in the consolidated statements of operations and comprehensive loss. As of December 31, 2020, there were no unsettled forward exchange contracts to purchase foreign currency nor a corresponding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ivate Placement On December 24, 2019, the Company completed a private placement in a public entity (the “Private Placement” or “PIPE”) under a Securities Purchase Agreement (the “Purchase Agreement”) with certain institutional and accredited investors (the “Investors”), pursuant to which we issued and sold to the Investors 9,569,430 shares of our common stock at a price of $1.745 per share and pre-funded warrants (“Pre-Funded PIPE Warrants”) to purchase an aggregate of 5,780,537 shares of common stock at $1.744 per share (or $1.745 minus par value of $.001). The net proceeds after deducting placement fees and offering expenses were approximately $25.2 million. We also issued accompanying warrants (the “Milestone Warrants”), with an exercise price of $1.48 per share, to purchase an aggregate of up to 32,577,209 additional shares of common stock and may receive up to approximately $48.2 million from the exercise of the Milestone Warrants prior to their expiration, totaling potential aggregate gross proceeds of up to approximately $75.0 million from the PIPE before deducting placement agent fees and estimated offering expenses. The Milestone Warrants are exercisable at any time prior to the earlier of thirty days following the achievement of a defined clinical milestone or two years after the closing date of the Private Placement. The Pre-Funded PIPE Warrants are exercisable at any time after their original issuance and will not expire. We intend to use the net proceeds from the Private Placement to fund a new clinical trial of molgramostim for the treatment of aPAP and for other general corporate purposes. In connection with the Private Placement and the Purchase Agreement, the Company filed a Form S-3 on April 17, 2020 to register for resale the shares of common stock sold in the Private Placement and the shares of common stock underlying the Milestone Warrants and Pre-Funded PIPE Warrants described above. The Company determined that the securities issued in the PIPE were free-standing and that the Pre-Funded PIPE Warrants and Milestone Warrants did not contain any settlement obligations that would result in liability classification under ASC 480 “Distinguishing Liability from Equity.” Since the settlement of the Pre-Funded PIPE Warrants and Milestone Warrants were initially permitted in unregistered shares, indexed to the Company’s stock, and satisfy the other criteria under ASC 815 “Derivatives and Hedging,” the Pre-Funded PIPE Warrants and Milestone Warrants qualify for equity classification and were valued using the Black-Scholes option pricing model with the following assumptions: volatility of 90.39%, expected term of two years, risk-free interest rate of 1.63%, and a zero-dividend yield. The net proceeds from the Private Placement were allocated among the instruments based upon their relative fair values at December 24, 2019 resulting in carry values of the respective instruments as follows (in thousands):
Financial instruments:
Relative Fair Value Allocation
Common Stock and Pre-Funded PIPE Warrants
$
11,713
Milestone Warrants
13,534
Total Net Proceeds from Private Placement
$
25,247
Common Stock Sales Agreement On April 28, 2017, the Company entered into a Common Stock Sales Agreement with H.C. Wainwright &amp; Co., LLC (“Wainwright”), as sales agent, which was amended by Amendment No. 1 to the Common Stock Agreement (the “Amendment”) on June 29, 2018 (the “Sales Agreement”), pursuant to which the Company may offer and sell, from time to time, through Wainwright, shares of Savara’s common stock, par value $0.001 per share (the “Shares”), having an aggregate offering price of not more than $60.0 million, in addition to the $2.3 million in shares sold prior to the Amendment. The Amendment was effective on July 13, 2018, the date the Company’s shelf registration statement on Form S-3, as filed with the Securities and Exchange Commission on June 29, 2018, was declared effective (“New Registration Statement”) by the Securities and Exchange Commission. The Shares will be offered and sold pursuant to the New Registration Statement. Subject to the terms and conditions of the Sales Agreement, Wainwright will use its commercially reasonable efforts to sell the Shares from time to time, based upon the Company’s instructions. The Company has provided Wainwright with customary indemnification rights, and Wainwright will be entitled to a commission at a fixed commission rate equal to 3.0%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 During the years ended December 31, 2020 and 2019, the Company sold 942,825 and 4,769,726 shares of common stock under the Sales Agreement for net proceeds of approximately $2.3 million and $29.6 million, respectively. Common Stock The Company’s amended and restated certificate of incorporation, as amended in June 2018, authorizes the Company to issue 201 million shares of capital stock, consisting of 200 million shares of common stock with $0.001 par value per share and one million shares of preferred stock with $0.001 par value per share. The following is a summary of the Company’s common stock at December 31, 2020 and 2019:
December 31
2020
2019
Common stock authorized
200,000,000
200,000,000
Common stock outstanding
54,152,955
50,790,441
The Company’s shares of common stock reserved for issuance as of December 31, 2020 and 2019 were as follows:
December 31,
2020
2019
Warrants acquired in merger
403,927
403,927
Warrants converted in connection with merger
72,869
72,869
April 2017 Warrants
24,725
24,725
June 2017 Warrants
41,736
41,736
December 2018 Warrants
11,332
11,332
2017 Pre-Funded Warrants
775,000
775,000
Pre-Funded PIPE Warrants
5,780,537
5,780,537
Milestone Warrants
31,274,121
32,577,209
Stock options outstanding
6,240,342
4,541,432
Issued and nonvested RSUs
509,397
315,625
Total shares reserved
45,133,986
44,544,392
Warrants The following table summarizes the outstanding warrants for the Company’s common stock as of December 31, 2020:
Shares Underlying Outstanding Warrants
Exercise Price
Expiration Date
403,927
$
29.40
February 2021
72,869
$
8.98
June 2021
775,000
$
0.01
October 2024
24,725
$
2.87
April 2027
41,736
$
2.87
June 2027
11,332
$
2.87
December 2028
5,780,537
$
0.001
None
31,274,121
$
1.48
December 2021 or 30 days after clinical milestone
38,384,247
Accumulated Other Comprehensive Income (Loss) Information The components of accumulated other comprehensive income (loss) as of the dates indicated and the change during the period were (in thousands):
(in thousands)
Foreign Exchange Translation Adjustment
Unrealized Gain (Loss) on ST Investments
Total Accumulated Other Comprehensive Income (Loss)
December 31, 2018
$
231
$
(31
)
$
200
Change
(296
)
79
(217
)
Balance, December 31, 2019
(65
)
48
(17
)
Change
1,006
(47
)
959
Balance, December 31, 2020
$
941
$
1
$
9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2. Commitments Operating Leases We are obligated under operating leases and subleases for office space. On November 29, 2017, we entered into a sublease agreement for office space for our corporate headquarters in Austin, Texas. The term of the sublease commenced on January 1, 2018 and will continue until July 31, 2021, with annual rental payments of approximately $0.2 million, paid over monthly installments, subject to increases of approximately 2% annually on the anniversary of the commencement date of the sublease term. We lease office space in Copenhagen, Denmark under a lease with an effective date of November 1, 2018 and that expires on September 30, 2022. The lease in Copenhagen can be terminated by the lessee and lessor no earlier than March 31, 2022 for vacating the premises by September 30, 2022 and contains an option to extend the lease term to remain in force until it is terminated in writing by either the lessee or lessor with a six-month notice period from the first day of the month following September 30, 2022. As of December 31, 2020, it is not reasonably certain the Company will exercise the extension options inherent in the lease. Our annual rent is approximately $0.1 million, paid over monthly installments, subject to annual increases equal to the Danish consumer price index, or approximately 2% annually. The following is a maturity analysis of the annual undiscounted cash flows reconciled to the carrying value of the operating lease liabilities as of December 31, 2020 (in thousands):
Year ending December 31,
2021
$
194
2022
67
Total future minimum lease payments
261
Less imputed interest
(8
)
Total
$
253
Operating cash outflows from operating leases
$
476
Weighted-average remaining lease term (in months) - operating leases
15.5
Weighted-average discount rate - operating leases
8.5
% As of December 31, 2020, the carrying value of the right-of-use assets for the operating leases was $0.2 million, which is reflected in “Other non-current assets,” and the carrying value of the lease liabilities for operating leases was $0.3 million, of which approximately $0.2 million related to the current portion of the lease liabilities is recorded in “Accrued expenses and other current liabilities,” and $0.1 million related to the non-current portion of the lease liabilities is recorded in “Other long-term liabilities.” Risk Management The Company maintains various forms of insurance that the Company's management believes are adequate to reduce the exposure to these risks to an acceptable level. Employment Agreements On December 8, 2020, the Company entered into an employment agreement with the CEO whereby the CEO is entitled to payments and benefits upon certain events. Upon termination (i) without cause or as a result of the CEO’s disability, (ii) termination due to the CEO’s death, or (iii) the CEO’s resignation for good reason, the CEO is entitled to receive (i) continued monthly payment of base salary for 12 months from the date of termination, (ii) a lump sum payment equal to 100% of his target bonus, (iii) a pro-rated portion of the unpaid target bonus, (iv) reimbursement for continued coverage under medical benefit plans for 12 months or until covered under a separate plan from another employer, and (v) the immediate and full vesting of outstanding nonvested Company equity awards. Additionally, all of the CEO’s outstanding stock options will be exercisable through the earlier of (x) the 12-month anniversary of the termination date or (y) the original expiration date. Upon a termination other than for cause, death or disability or resignation for good reason within three months following a change in control, the CEO is entitled to receive (i) a lump sum payment of an amount equal to 24 months of base salary, plus one-hundred percent Each of the Company’s Chief Financial Officer (“CFO”) and Chief Medical Officer (“CMO”) is entitled to payments and benefits if the CFO or CMO, respectively, is terminated without cause or resigns for good reason. Upon termination without cause, and not as a result of death or disability or resignation for good reason, the CFO or CMO is entitled to receive a payment of base salary for 12 months and a pro-rated portion of the unpaid bonus, and is entitled to reimbursement for continued coverage under medical benefit plans for six months or until covered under a separate plan from another employer. Upon a termination other than for cause or resignation for good reason within 12 months following a change in control, the CFO or CMO is entitled to receive a payment of base salary for 18 months and one-hund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3. Related Parties Pursuant to the Private Placement on December 24, 2019 (Note 11), Bain Capital Life Science Investors, LLC and affiliates (“Bain”), acquired 4,571,139 shares of the Company’s common stock, 3,615,498 Pre-Funded PIPE Warrants, and 17,374,517 Milestone Warrants and has a right to designate a member of the Company’s board of directors. As an investor with the right to designate a member of the Company’s board of directors, Bain has significant influence over the Company and is thereby considered a related party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880</v>
      </c>
      <c r="C3" s="6" t="n">
        <v>49804</v>
      </c>
    </row>
    <row r="4">
      <c r="A4" s="4" t="inlineStr">
        <is>
          <t>Short-term investments</t>
        </is>
      </c>
      <c r="B4" s="5" t="n">
        <v>59308</v>
      </c>
      <c r="C4" s="5" t="n">
        <v>71957</v>
      </c>
    </row>
    <row r="5">
      <c r="A5" s="4" t="inlineStr">
        <is>
          <t>Prepaid expenses and other current assets</t>
        </is>
      </c>
      <c r="B5" s="5" t="n">
        <v>2933</v>
      </c>
      <c r="C5" s="5" t="n">
        <v>2306</v>
      </c>
    </row>
    <row r="6">
      <c r="A6" s="4" t="inlineStr">
        <is>
          <t>Total current assets</t>
        </is>
      </c>
      <c r="B6" s="5" t="n">
        <v>85121</v>
      </c>
      <c r="C6" s="5" t="n">
        <v>124067</v>
      </c>
    </row>
    <row r="7">
      <c r="A7" s="4" t="inlineStr">
        <is>
          <t>Property and equipment, net</t>
        </is>
      </c>
      <c r="B7" s="5" t="n">
        <v>156</v>
      </c>
      <c r="C7" s="5" t="n">
        <v>352</v>
      </c>
    </row>
    <row r="8">
      <c r="A8" s="4" t="inlineStr">
        <is>
          <t>In-process R&amp;D</t>
        </is>
      </c>
      <c r="B8" s="5" t="n">
        <v>12218</v>
      </c>
      <c r="C8" s="5" t="n">
        <v>11111</v>
      </c>
    </row>
    <row r="9">
      <c r="A9" s="4" t="inlineStr">
        <is>
          <t>Other non-current assets</t>
        </is>
      </c>
      <c r="B9" s="5" t="n">
        <v>250</v>
      </c>
      <c r="C9" s="5" t="n">
        <v>673</v>
      </c>
    </row>
    <row r="10">
      <c r="A10" s="4" t="inlineStr">
        <is>
          <t>Total assets</t>
        </is>
      </c>
      <c r="B10" s="5" t="n">
        <v>97745</v>
      </c>
      <c r="C10" s="5" t="n">
        <v>136203</v>
      </c>
    </row>
    <row r="11">
      <c r="A11" s="3" t="inlineStr">
        <is>
          <t>Current liabilities:</t>
        </is>
      </c>
    </row>
    <row r="12">
      <c r="A12" s="4" t="inlineStr">
        <is>
          <t>Accounts payable</t>
        </is>
      </c>
      <c r="B12" s="5" t="n">
        <v>2595</v>
      </c>
      <c r="C12" s="5" t="n">
        <v>3409</v>
      </c>
    </row>
    <row r="13">
      <c r="A13" s="4" t="inlineStr">
        <is>
          <t>Accrued expenses and other current liabilities</t>
        </is>
      </c>
      <c r="B13" s="5" t="n">
        <v>5579</v>
      </c>
      <c r="C13" s="5" t="n">
        <v>5471</v>
      </c>
    </row>
    <row r="14">
      <c r="A14" s="4" t="inlineStr">
        <is>
          <t>Debt facility</t>
        </is>
      </c>
      <c r="C14" s="5" t="n">
        <v>2000</v>
      </c>
    </row>
    <row r="15">
      <c r="A15" s="4" t="inlineStr">
        <is>
          <t>Total current liabilities</t>
        </is>
      </c>
      <c r="B15" s="5" t="n">
        <v>8174</v>
      </c>
      <c r="C15" s="5" t="n">
        <v>10880</v>
      </c>
    </row>
    <row r="16">
      <c r="A16" s="3" t="inlineStr">
        <is>
          <t>Long-term liabilities:</t>
        </is>
      </c>
    </row>
    <row r="17">
      <c r="A17" s="4" t="inlineStr">
        <is>
          <t>Debt facility</t>
        </is>
      </c>
      <c r="B17" s="5" t="n">
        <v>25104</v>
      </c>
      <c r="C17" s="5" t="n">
        <v>23112</v>
      </c>
    </row>
    <row r="18">
      <c r="A18" s="4" t="inlineStr">
        <is>
          <t>Other long-term liabilities</t>
        </is>
      </c>
      <c r="B18" s="5" t="n">
        <v>84</v>
      </c>
      <c r="C18" s="5" t="n">
        <v>513</v>
      </c>
    </row>
    <row r="19">
      <c r="A19" s="4" t="inlineStr">
        <is>
          <t>Total liabilities</t>
        </is>
      </c>
      <c r="B19" s="5" t="n">
        <v>33362</v>
      </c>
      <c r="C19" s="5" t="n">
        <v>34505</v>
      </c>
    </row>
    <row r="20">
      <c r="A20" s="3" t="inlineStr">
        <is>
          <t>Stockholders’ equity:</t>
        </is>
      </c>
    </row>
    <row r="21">
      <c r="A21" s="4" t="inlineStr">
        <is>
          <t>Common stock, $0.001 par value, 200,000,000 shares authorized as of December 31, 2020 and 2019; 54,152,955 and 50,790,441 shares issued and outstanding as of December 31, 2020 and 2019, respectively</t>
        </is>
      </c>
      <c r="B21" s="5" t="n">
        <v>55</v>
      </c>
      <c r="C21" s="5" t="n">
        <v>52</v>
      </c>
    </row>
    <row r="22">
      <c r="A22" s="4" t="inlineStr">
        <is>
          <t>Additional paid-in capital</t>
        </is>
      </c>
      <c r="B22" s="5" t="n">
        <v>320893</v>
      </c>
      <c r="C22" s="5" t="n">
        <v>309555</v>
      </c>
    </row>
    <row r="23">
      <c r="A23" s="4" t="inlineStr">
        <is>
          <t>Accumulated other comprehensive income (loss)</t>
        </is>
      </c>
      <c r="B23" s="5" t="n">
        <v>942</v>
      </c>
      <c r="C23" s="5" t="n">
        <v>-17</v>
      </c>
    </row>
    <row r="24">
      <c r="A24" s="4" t="inlineStr">
        <is>
          <t>Accumulated deficit</t>
        </is>
      </c>
      <c r="B24" s="5" t="n">
        <v>-257507</v>
      </c>
      <c r="C24" s="5" t="n">
        <v>-207892</v>
      </c>
    </row>
    <row r="25">
      <c r="A25" s="4" t="inlineStr">
        <is>
          <t>Total stockholders’ equity</t>
        </is>
      </c>
      <c r="B25" s="5" t="n">
        <v>64383</v>
      </c>
      <c r="C25" s="5" t="n">
        <v>101698</v>
      </c>
    </row>
    <row r="26">
      <c r="A26" s="4" t="inlineStr">
        <is>
          <t>Total liabilities and stockholders' equity</t>
        </is>
      </c>
      <c r="B26" s="6" t="n">
        <v>97745</v>
      </c>
      <c r="C26" s="6" t="n">
        <v>13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4. Stock-Based Compensation A. Equity Incentive Plans 2008 Stock Option Plan The Company adopted the Savara Inc.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our stockholders in June 2018 and May 2020.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December 31, 2020, the number of shares of our common stock available for grant under the 2015 Plan was 1,677,046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such as a restricted stock unit (“RSU”).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Inducement Awards The Company has granted equity awards under inducement grants filed in accordance with Nasdaq Listing Rule 5635(c)(4) exclusively to the Company’s CMO as an inducement for the CMO to enter into employment with the Company. Under both the 2008 Plan and 2015 Plan, stock option and restricted stock unit grants typically vest quarterly over three to four years and expire ten years from the grant date, and restricted stock grants vest on a quarterly basis over four years and expire ten years from the grant date. B.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Stock option awards generally have ten-year Restricted stock units are valued at the closing market price of the Company’s common stock on the date of grant. C. Fair Value Assumptions for 2015 Plan The following table summarizes the assumptions used for estimating the fair value of stock options granted to employees for the years ended December 31, 2020 and 2019:
2020
2019
Risk-free interest rate
.36% - .66%
1.39% - 2.60%
Expected term (years)
6.08 - 6.24
6.19 - 7.05
Expected volatility
78.9% - 96.4%
79.9% - 91.3%
Dividend yield
0%
0%
The following table summarizes the assumptions used for estimating the fair value of stock options granted to non-employees for the years ended December 31, 2020 and 2019:
2020
2019
Risk-free interest rate
—
1.62% - 1.92%
Expected term (years)
—
6.16 - 9.96
Expected volatility
—
83.9% - 91.3%
Dividend yield
—
0%
D. Stock-Based Award Activity The following tables provide a summary for the 2008 Plan and 2015 Plan of stock option activity for employees and non-employees, and RSU activity for the year ended December 31, 2020: Stock Options:
Shares Underlying Option Awards
Weighted-Average Exercise Price
Weighted-Average Remaining Contractual Life
Aggregate Intrinsic Value (in 000's)
Outstanding at December 31, 2019
4,541,432
$
5.29
8.25
$
461
Granted
2,938,639
1.28
6.19
Exercised
(67,477
)
1.30
66
Expired/cancelled/forfeited
(1,172,252
)
9.46
Outstanding at December 31, 2020
6,240,342
2.66
7.52
190
Options exercisable at December 31, 2020
2,367,880
3.58
4.21
133
Vested and expected to vest at December 31, 2020
6,240,342
2.66
7.52
190
RSUs:
Shares Underlying Option Awards
Weighted-Average Grant Date Fair Value
Outstanding at December 31, 2019
315,625
$
3.45
Granted
252,272
1.30
Vested
(49,125
)
8.21
Expired/cancelled/forfeited
(9,375
)
11.33
Outstanding at December 31, 2020
509,397
$
1.78
The weighted-average grant date fair values for the Company’s stock options granted during the years ended December 31, 2020 and 2019 were $0.95 per share and $2.30 per share, respectively. The total compensation cost related to nonvested stock options not yet recognized as of December 31, 2020 was $6.5 million, which will be recognized over a weighted-average period of approximately 2.3 years. The total compensation cost related to unvested RSUs not yet recognized as of December 31, 2020 was $0.7 million, which will be recognized over a weighted-average period of 1.2 years. During the years ended December 31, 2020 and 2019, the Company granted options to purchase a total of 0 and 60,000 shares of common stock to non-employees, respectively, under the 2015 Plan. The Company recorded a minimal amount of stock-based compensation expense for options issued to non-employees for the years ended December 31, 2020 and 2019, respectively. As of December 31, 2020, options to purchase 39,376 shares were held by non-employees and were vested and outstanding. E. Stock-Based Compensation and Stock Option Modification Effective September 11, 2020, the Company’s Chief Executive Officer (“CEO”) who also served as Chairman of the Board of Directors (“Chairman”) as well as the Chief Business Officer (together, the “Former Executives”) resigned, and Matthew Pauls was appointed as the Company’s Interim Chief Executive Officer (“Interim CEO”) and Chairman and subsequently confirmed as CEO. As part of the termination of employment of the Former Executives, certain supplementary modifications to the Former Executives’ vested and nonvested stock option awards including additional acceleration of nonvested shares, voluntary forfeiture of certain stock option awards, and the extension of the post-termination exercise period of certain stock option awards. During the year ended December 31, 2020, the Company recorded a one-time, noncash incremental compensation expense net of the required reversal of previously recognized compensation attributed to nonvested shares in the amount of $0.8 million which is included in “General and administrative expenses” related to these stock option award modifications. The Company accounted for the resulting net incremental stock option award modification compensation under ASC Topic 718, Compensation – “Stock Compensation.” Stock-based compensation expense is included in the following line items in the accompanying statements of operations and comprehensive loss for the years ended December 31, 2020 and 2019 (in thousands):
Year ended December 31,
2020
2019
Research and development
$
1,626
$
2,123
General and administrative
3,481
2,318
Total stock-based compensation
$
5,107
$
4,4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components of loss before income taxes for the years ended December 31, 2020 and 2019 are as follows (in thousands):
December 31,
2020
2019
Domestic
$
(30,396
)
$
(52,440
)
Foreign
(19,219
)
(25,733
)
Total
$
(49,615
)
$
(78,173
)
The Company did not record a federal tax benefit or expense for the year ended December 31, 2020. The Company recorded no state provision for income taxes for the years ended December 31, 2020 and 2019 due to revenues below the minimum tax threshold. The components of the benefit for income taxes are as follows for the years ended December 31, 2020 and 2019 (in thousands):
December 31,
2020
2019
Current:
Federal
$
—
$
—
State
—
—
Foreign
—
—
Total current
—
—
Deferred:
Federal
—
—
State
—
—
Foreign
—
—
Total deferred
—
—
Total income tax expense (benefit)
$
—
$
—
A reconciliation of the expected income tax results computed using the federal statutory income tax rate to the Company’s effective income tax rate is as follows for the years ended December 31, 2020 and 2019 (in thousands):
December 31,
2020
2019
Income tax benefit computed at federal statutory tax rate
$
(10,419
)
$
(16,416
)
Change in valuation allowance
14,311
12,780
Orphan drug &amp; research credits generated
(1,904
)
(2,855
)
Orphan drug &amp; research credit expense disallowance
68
278
Impact of foreign operations
(847
)
(312
)
Goodwill impairment
—
5,671
Other permanent differences
(1,209
)
854
Total
$
—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20 and 2019, the valuation allowance increased by $14.3 million and $12.8 million, respectively. Significant components of the Company’s deferred tax assets and liabilities are as follows (in thousands):
December 31,
2020
2019
Deferred tax liabilities:
Prepaid assets
$
—
$
—
Intangible assets
—
2,143
Other
524
516
Total deferred tax liabilities
524
2,659
Deferred tax assets:
Net operating loss carryforwards
38,256
30,953
Intangible assets
230
—
Amortization
1,332
97
Credit carryforwards
17,620
15,654
Accrued liabilities &amp; other
1,806
365
Total deferred tax assets
59,244
47,069
Subtotal
58,720
44,410
Valuation allowance
(58,720
)
(44,410
)
Net deferred taxes
$
—
$
—
As of December 31, 2020 and 2019, the Company had foreign net operating loss (“NOL”) carryforwards of approximately $54.8 million and $40.3 million, respectively, which have an indefinite carryforward period. As of December 31, 2020 and 2019, the Company had NOL’s for federal income tax purposes of approximately $123.9 million and $103.8 million, respectively. The federal NOL carryforwards begin to expire in 2027, with $70.7 million not having an expiration date. As of December 31, 2020 and 2019, the Company also had available research and orphan drug tax credit carryforwards for federal income tax purposes of approximately $17.2 million and $15.3 million, respectively. If not utilized, these carryforwards expire at various dates beginning in 2028. As of December 31, 2020 and 2019, the Company had state research and development tax credit carryforwards of approximately $0.5 million and $0.4 million, respectively, which will begin to expire in 2034 if not utilized. Utilization of the NOL and tax credit carryforwards may be subject to an annual limitation due to ownership change limitations that have occurred previously or that could occur in the future, as provided by Section 382 of the Internal Revenue Code of 1986 (“Section 382”), as well as similar state provisions. Ownership changes may limit the amount of NOL carryforward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age points in the aggregate over a three-year The Company applies the accounting guidance in ASC 740 “Income Taxes”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0 and 2019, the Company had no unrecognized tax benefits. During the years ended December 31, 2020 and 2019, the Company had no interest and penalties related to income taxes. The Company files income tax returns in the U.S. federal, state, and foreign jurisdictions. As of December 31, 2020, the statute of limitations for assessment by the Internal Revenue Service (“IRS”) is open for the 2017 and subsequent tax years, although carryforward attributes that were generated for tax years prior to then may still be adjusted upon examination by the IRS if they either have been, or will be, used in a future period. The 2016 and subsequent tax years remain open and subject to examination by the state taxing authorities. The 2017 and subsequent tax years remain open and subject to examination by the foreign taxing authorities. There are currently no federal, state, or foreign income tax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6. Net Loss per Share Basic net loss per share is computed by dividing the net loss by the weighted-average number of common shares outstanding. Diluted net loss per share is computed similarly to basic net loss per share excep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20 and 2019, potentially dilutive securities include:
Year ended December 31,
2020
2019
Awards under equity incentive plan
6,240,342
4,541,432
Nonvested restricted shares and restricted stock units
509,397
315,625
Warrants to purchase common stock
31,828,710
33,131,798
Total
38,578,449
37,988,855
The following table calculates basic earnings per share of common stock and diluted earnings per share of common stock for the years ended December 31, 2020 and 2019 (in thousands, except share and per share amounts):
Year ended December 31,
2020
2019
Net loss
$
(49,615
)
$
(78,173
)
Net loss attributable to common stockholders
$
(49,615
)
$
(78,173
)
Undistributed earnings and net loss attributable to common stockholders, basic and diluted
$
(49,615
)
$
(78,173
)
Weighted-average common shares outstanding, basic and diluted
59,309,090
40,027,758
Basic and diluted EPS
$
(0.84
)
$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Termination of Manufacturing Agreement On December 10, 2020, the Company announced that the Phase 3 trial of vancomycin hydrochloride inhalation powder in people living with cystic fibrosis who have MRSA lung infection did not meet the primary endpoint. Subsequently, on January 7, 2021 the Company issued a termination notice to , who Loan Agreement with Silicon Valley Bank On February 25, 2021, SVB agreed to delay the existing requirement for the Company to have an ongoing (first patient dosed) Phase 3 clinical trial for molgramostim for the treatment of aPAP from March 31, 2021 to June 30, 2021. If the first patient dosed does not occur by June 30, 2021, then (i) a payment equal to three months of principal that was deferred between April 1, 2021 and June 1, 2021 will be collected on July 1, 2021 (calculated based on a 24-month amortization) and (ii) the remaining balance will begin amortizing July 1, 2021 over the remaining 21 months of the loan. As part of this accommodation, the end of term charge of the Loan Agreement increased from 6.0% to 6.2%. Parexel Agreement On March 5, 2021, the Company entered into a Master Services Agreement (“MSA”) and executed a work order with Parexel International (IRL) Limited (“Parexel”) pursuant to which Parexel will provide contract research services related to support IMPALA 2 clinical trial development activities. The MSA has an initial term of five years. Under the work order, the Company will pay Parexel service fees and pass-through expenses estimated to be approximately $31 million over the course of the IMPALA 2 clinical t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row r="5">
      <c r="A5" s="4" t="inlineStr">
        <is>
          <t>Liquidity</t>
        </is>
      </c>
      <c r="B5" s="4" t="inlineStr">
        <is>
          <t xml:space="preserve">Liquidity As of December 31, 2020, the Company had an accumulated deficit of approximately $257.5 million. The Company used cash from operations of approximately $39.8 million for the year ended December 31, 2020.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 The Company had cash and cash equivalents of $22.9 million and short-term investments of $59.3 million as of December 31, 2020, which is sufficient to fund the Company's operations for the twelve months subsequent to the issuance date of its consolidated financial statements for the year ended December 31, 2020.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long-term operating plans. The consolidated financial statements do not include any adjustments that might result from the outcome of this uncertainty. </t>
        </is>
      </c>
    </row>
    <row r="6">
      <c r="A6" s="4" t="inlineStr">
        <is>
          <t>Principles of Consolidation</t>
        </is>
      </c>
      <c r="B6" s="4" t="inlineStr">
        <is>
          <t xml:space="preserve">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All intercompany transactions and accounts have been eliminated in consolidation. </t>
        </is>
      </c>
    </row>
    <row r="7">
      <c r="A7" s="4" t="inlineStr">
        <is>
          <t>Use of Estimates</t>
        </is>
      </c>
      <c r="B7" s="4" t="inlineStr">
        <is>
          <t>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s being developed by the Company require approval from the U.S. Food and Drug Administration (the “FDA”) or foreign regulatory agencies prior to commercial sales. There can be no assurance that the Company’s product candidates will receive the necessary approvals. If the Company is denied regulatory approval of its product candidates,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ash and Cash Equivalents</t>
        </is>
      </c>
      <c r="B9" s="4" t="inlineStr">
        <is>
          <t>Cash and Cash Equivalents Cash and cash equivalents consist of cash and institutional bank money market accounts with original maturities of three months or less when acquired and are stated at cost, which approximates fair value.</t>
        </is>
      </c>
    </row>
    <row r="10">
      <c r="A10" s="4" t="inlineStr">
        <is>
          <t>Short-term Investments</t>
        </is>
      </c>
      <c r="B10"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t>
        </is>
      </c>
    </row>
    <row r="11">
      <c r="A11" s="4" t="inlineStr">
        <is>
          <t>Concentration of Credit Risk</t>
        </is>
      </c>
      <c r="B11" s="4" t="inlineStr">
        <is>
          <t xml:space="preserve">Concentration of Credit Risk Financial instruments, which potentially subject the Company to concentrations of credit risk, consist principally of cash and cash equivalents and short-term investments held in money market accounts. The Company places its cash and cash equivalents and money market accounts with a limited number of financial institutions and at times may exceed the amount of insurance provided on such deposits. </t>
        </is>
      </c>
    </row>
    <row r="12">
      <c r="A12" s="4" t="inlineStr">
        <is>
          <t>Accrued Research and Development Costs</t>
        </is>
      </c>
      <c r="B12" s="4" t="inlineStr">
        <is>
          <t>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t>
        </is>
      </c>
    </row>
    <row r="13">
      <c r="A13" s="4" t="inlineStr">
        <is>
          <t>Business Combinations</t>
        </is>
      </c>
      <c r="B13" s="4" t="inlineStr">
        <is>
          <t>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is>
      </c>
    </row>
    <row r="14">
      <c r="A14" s="4" t="inlineStr">
        <is>
          <t>License and Collaboration Agreements</t>
        </is>
      </c>
      <c r="B14" s="4" t="inlineStr">
        <is>
          <t>License and Collaboration Agreements The Company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t>
        </is>
      </c>
    </row>
    <row r="15">
      <c r="A15" s="4" t="inlineStr">
        <is>
          <t>Goodwill and Acquired In-Process Research and Development</t>
        </is>
      </c>
      <c r="B15" s="4" t="inlineStr">
        <is>
          <t>Goodwill and Acquired In-Process Research and Development Although the Company does not have any goodwill as of December 31, 2020, it has adopted the following accounting polic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For instance, based upon the ultimate scope and scale of the COVID-19 global pandemic, there may be materially negative impacts to the assumptions made with respect to our IPR&amp;D assets that could result in an impairment of such assets. For the year ended December 31, 2020, the impact of COVID-19 did not trigger any impairment indicators. T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 that would require reassessment of the recoverability of those assets. For the year ended December 31, 2019, the Company experienced a decrease of approximately $0.3 million in the carrying value of IPR&amp;D, which was due to foreign currency translation. In June 2019, the Company determined that the results from its Phase 3 trial for the use of molgramostim for the treatment of aPAP required an assessment for impairment of both its IPR&amp;D and goodwill. Upon completion of the aforementioned qualitative and quantitative impairment testing of its IPR&amp;D and quantitative impairment testing of its goodwill, the Company concluded that there was no impairment to its IPR&amp;D; however, goodwill was impaired, resulting in an impairment of $7.4 million in the carrying value of goodwill. The Company also determined that a triggering event had occurred during the fourth quarter of 2019 under which the Company’s stock price experienced another significant decline requiring the impairment testing of its goodwill which result ed in an impairment charge of $ 19.4 million in the fourth quarter of 2019 , reducing the Company’s carrying value of its goodwill to its fair value, which was determined to be zero . Similarly, the Company completed the aforementioned qualitative and quantitative impairment testing of its IPR&amp;D following this fourth quarter 2019 triggering event and concluded that there was no impairment to its IPR&amp;D . The Company also considered whether a triggering event had occurred during the fourth quarter of 2020 under which the Company’s market cap was below carrying value. The Company completed a qualitative and quantitative impairment testing of its IPR&amp;D and concluded that there was no impairment. For the year ended December 31, 2020, the Company experienced an increase of approximately $ 1.1 million in the carrying value of IPR&amp;D, which was due to foreign currency translation.</t>
        </is>
      </c>
    </row>
    <row r="16">
      <c r="A16" s="4" t="inlineStr">
        <is>
          <t>Tax Credit Receivable</t>
        </is>
      </c>
      <c r="B16" s="4" t="inlineStr">
        <is>
          <t xml:space="preserve">Tax Credit Receivable The Company has recorded a Danish tax credit earned by its subsidiary, Savara ApS, as of December 31, 2020. Under Danish tax law, Denmark remits a research and development tax credit equal to 22% of qualified research and development expenditures, not to exceed established thresholds. During the year ended December 31, 2019, the Company generated a Danish tax credit of $0.8 million which was received in the third quarter of 2020. During the year ended December 31, 2020, the Company generated a Danish tax credit of $0.9 million which is recorded in “Prepaid expenses and other current assets” and is expected to be received in the fourth quarter of 2021.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During the year ended December 31, 2019, the Company generated an Australian tax credit of $0.4 million which was received during the third quarter of 2020. During the year ended December 31, 2020, the Company generated an Australian tax credit of $0.1 million which is recorded in “Prepaid expenses and other current assets” and is expected to be received during the year ended December 31, 2021. </t>
        </is>
      </c>
    </row>
    <row r="17">
      <c r="A17" s="4" t="inlineStr">
        <is>
          <t>Leases</t>
        </is>
      </c>
      <c r="B17" s="4" t="inlineStr">
        <is>
          <t>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Leases”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2).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solidated balance sheets, cash used/provided from operating, investing, or financing activities in the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 (See Note 12).</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t>
        </is>
      </c>
    </row>
    <row r="19">
      <c r="A19" s="4" t="inlineStr">
        <is>
          <t>Property and Equipment</t>
        </is>
      </c>
      <c r="B19" s="4" t="inlineStr">
        <is>
          <t>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t>
        </is>
      </c>
    </row>
    <row r="20">
      <c r="A20" s="4" t="inlineStr">
        <is>
          <t>Patents and Intellectual Property</t>
        </is>
      </c>
      <c r="B20" s="4" t="inlineStr">
        <is>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is>
      </c>
    </row>
    <row r="21">
      <c r="A21" s="4" t="inlineStr">
        <is>
          <t>Fair Value of Financial Instruments</t>
        </is>
      </c>
      <c r="B21"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t>
        </is>
      </c>
    </row>
    <row r="22">
      <c r="A22" s="4" t="inlineStr">
        <is>
          <t>Revenue Recognition</t>
        </is>
      </c>
      <c r="B22" s="4" t="inlineStr">
        <is>
          <t>Revenue Recognition The Company records revenue based on a five-step model in accordance with ASC 606, “Revenue from Contracts with Customers.” To date, the Company has not generated any product revenue. The Company’s ability to generate product revenues, which the Company does not expect will occur in the next two to three years, if ever, will depend heavily on the successful development, regulatory approval, and eventual commercialization of the Company’s product candidates.</t>
        </is>
      </c>
    </row>
    <row r="23">
      <c r="A23" s="4" t="inlineStr">
        <is>
          <t>Milestone Revenue</t>
        </is>
      </c>
      <c r="B23" s="4" t="inlineStr">
        <is>
          <t>Milestone Revenue The Company entered into a license agreement related to its molgramostim product candidate, which includes certain milestone payments to be remunerated by the licensee to Savara. In exchange, the Company granted the licensee an exclusive right to import, market, sell, distribute and promote molgramostim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0.2 million from the licensee which was recorded as deferred revenue in “Accrued expenses and other current liabilities” in the Company’s condensed consolidated balance. On February 21, 2020, the Company received notification from the licensee of its intent to terminate this license agreement. Accordingly, this license agreement terminated on August 21, 2020, upon which the Company recognized revenue related to this $0.3 million milestone payment, increased from $0.2 million due to changes in foreign currency exchange rates, as the Company has determined that all of the performance obligations under this license agreement have been met.</t>
        </is>
      </c>
    </row>
    <row r="24">
      <c r="A24" s="4" t="inlineStr">
        <is>
          <t>Net Loss per Share</t>
        </is>
      </c>
      <c r="B24" s="4" t="inlineStr">
        <is>
          <t xml:space="preserve">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
        </is>
      </c>
    </row>
    <row r="25">
      <c r="A25" s="4" t="inlineStr">
        <is>
          <t>Stock-Based Compensation</t>
        </is>
      </c>
      <c r="B25" s="4" t="inlineStr">
        <is>
          <t>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see Note 14).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t>
        </is>
      </c>
    </row>
    <row r="26">
      <c r="A26" s="4" t="inlineStr">
        <is>
          <t>Income Taxes</t>
        </is>
      </c>
      <c r="B26"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t>
        </is>
      </c>
    </row>
    <row r="27">
      <c r="A27" s="4" t="inlineStr">
        <is>
          <t>Manufacturing and Other Commitments and Contingencies</t>
        </is>
      </c>
      <c r="B27" s="4" t="inlineStr">
        <is>
          <t>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19 to December 31, 2020 was related to changes in foreign currency exchange rate, the accrual of a milestone equal to approximately $0.2 million due to the completion of our Phase 2a trial of the use of molgramostim for the treatment of nontuberculous mycobacterial (“NTM”) in patients not affected by cystic fibrosis, and the elimination of approximately $1.9 million in milestone payments related to the treatment of NTM as the Company is not planning to conduct further development activities related to molgramostim in NTM and instead plans to focus its development efforts of molgramostim on its lead indication, aPAP. In addition, milestone payments totaling $5.2 million reflected in the following table relate to types of nebulizer delivery systems that are not currently being utilized in any of the studies in our development pipeline. In addition to these milestones, the Company will owe a royalty to the manufacturer of the nebulizer based on net sales. The royalty rate ranges from three-and one-half percent (3.5%) to five percent (5%) depending on the device technology used by the Company to administer the product. Manufacturing, Development, and Other Contingent Milestone Payments (in thousands):
December 31, 2020
Molgramostim manufacturer:
Achievement of certain milestones related to validation of API and regulatory approval of molgramostim
$
2,300
Molgramostim nebulizer manufacturer:
Achievement of various development activities and regulatory approval of nebulizer utilized to administer molgramostim
6,132
Total manufacturing and other commitments
$
8,432
The milestone commitments disclosed above reflect the activities that have (i) not been met or incurred; (ii) not been remunerated; and (iii) not accrued, as the activities are not deemed probable or reasonably estimable, as of December 31, 2020.</t>
        </is>
      </c>
    </row>
    <row r="28">
      <c r="A28" s="4" t="inlineStr">
        <is>
          <t>Recent Accounting Pronouncements</t>
        </is>
      </c>
      <c r="B28" s="4" t="inlineStr">
        <is>
          <t>Recent Accounting Pronouncements In August 2018, the FASB issued ASU 2018-13, “Fair Value Measurement (Topic 820): Disclosure Framework- Changes to the Disclosure Requirements for Fair Value Measurement.” The update eliminates, adds, and modifies certain disclosure requirements for fair value measurements as part of its disclosure framework project. ASU 2018-13 was adopted on January 1, 2020 and did not have a material impact on our consolidated financial statements. In November 2018, the FASB issued ASU 2018-18, “Collaborative Arrangements (Topic 808): Clarifying the Interaction between Topic 808 and Topic 606.” The update clarifies that certain transactions between collaborative partners should be accounted for as revenue under the new revenue standard ASC 606 when the collaborative partner is a customer, specifies the unit of account for determining whether a transaction with a customer is a distinct good or service under ASC 606, and precludes a company from presenting transactions with a collaborative partner that are not in the scope of ASC 606 together with revenue from contracts with customers. ASU 2018-18 was adopted on January 1, 2020 and did not impact on our consolidated financial statements. In March 2019, the FASB issued ASU 2019-01, “Leases (Topic 842): Codification Improvements,” which aims to clarify and revise guidance for certain lessors and clarify interim transition disclosure requirements for ASC 842. ASU 2019-01 was effective on January 1, 2020 and the adoption did not have a material impact on our consolidated financial statements. In April 2019, the FASB issued ASU 2019-04, “Codification Improvements to Topic 326, Financial Instruments—Credit Losses, Topic 815, Derivatives and Hedging, and Topic 825, Financial Instruments.” The Company has reviewed ASU 2019-01 and concluded that it has no impact on our consolidated financial statements. In November 2019, the FASB issued ASU 2019-08, “Compensation—Stock Compensation (Topic 718) and Revenue from Contracts with Customers (Topic 606): Codification Improvements—Share-Based Consideration Payable to a Customer” which requires that an entity measure and classify share-based payment awards granted to a customer by applying the guidance in Topic 718 whereby the amount recorded as a reduction of the transaction price is required to be measured on the basis of the grant-date fair value of the share-based payment award in accordance with Topic 718. ASU 2019-08 was effective on January 1, 2020, and the adoption did not impact our consolidated financial statements. In November 2019, the FASB issued ASU 2019-11, “Codification Improvements to Topic 326, Financial Instruments—Credit Losses” as a separate update for improvements to the amendments in ASU 2016-13 to increase stakeholder awareness of those amendments and to expedite the improvement process. ASU 2019-11 is effective on January 1, 2023. The Company has reviewed ASU 2019-11 and concluded that it does not have a material impact on our consolidated financial statements. In December 2019, the FASB issued ASU 2019-12, “Income Taxes (Topic 740): Simplifying the Accounting for Income Taxes” which aims to simplify the accounting for income taxes by removing certain exceptions to the general principles in Topic 740 and improve consistent application of and simplify GAAP for other areas of Topic 740 by clarifying and amending existing guidance. ASU 2019-12 is effective for us on January 1, 2021. The Company has reviewed ASU 2019-12 and concluded that it does not have a material impact on our consolidated financial statement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which affect all entities that apply the guidance in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ASU 2020-01 is effective on January 1, 2021. The Company has reviewed ASU 2020-01 and concluded that it does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Manufacturing, Development, and Other Contingent Milestone Payments</t>
        </is>
      </c>
      <c r="B4" s="4" t="inlineStr">
        <is>
          <t>Manufacturing, Development, and Other Contingent Milestone Payments (in thousands):
December 31, 2020
Molgramostim manufacturer:
Achievement of certain milestones related to validation of API and regulatory approval of molgramostim
$
2,300
Molgramostim nebulizer manufacturer:
Achievement of various development activities and regulatory approval of nebulizer utilized to administer molgramostim
6,132
Total manufacturing and other commitments
$
8,4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consisted of (in thousands):
December 31,
2020
2019
R&amp;D tax credit receivable
$
1,042
$
1,253
Prepaid contracted research and development costs
591
184
VAT receivable
653
364
Prepaid insurance
453
247
Foreign currency exchange derivative
—
7
Deposits and other
194
251
Total prepaid expenses and other current assets
$
2,933
$
2,3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liabilities, consisted of (in thousands):
December 31,
2020
2019
Accrued contracted research and development costs
$
2,627
$
2,018
Accrued general and administrative costs
853
1,710
Accrued compensation
1,920
1,303
Lease liability
179
440
Total accrued expenses and other current liabilities
$
5,579
$
5,4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ummary of Major Security Type of Investments</t>
        </is>
      </c>
      <c r="B4" s="4" t="inlineStr">
        <is>
          <t>The following table summarizes, by major security type, the Company’s investments (in thousands):
As of December 31, 2020
Amortized Cost
Gross Unrealized Gains
Gross Unrealized Losses
Fair Value
Short-term investments
U.S. government securities
$
13,296
$
1
$
—
$
13,297
Asset backed securities
2,559
—
—
2,559
Corporate securities
19,479
3
(3
)
19,479
Commercial paper
23,973
—
—
23,973
Total short-term investments
$
59,307
$
4
$
(3
)
$
59,308
As of December 31, 2019
Amortized Cost
Gross Unrealized Gains
Gross Unrealized Losses
Fair Value
Short-term investments
U.S. government securities
$
15,629
$
11
$
(2
)
$
15,638
Asset backed securities
8,789
10
—
8,799
Corporate securities
30,556
30
(1
)
30,585
Commercial paper
16,935
—
—
16,935
Total short-term investments
$
71,909
$
51
$
(3
)
$
71,9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in thousands):
December 31,
2020
2019
Research and development equipment
$
1,102
$
1,102
Equipment
760
676
Furniture and fixtures
122
105
Leasehold improvements
145
143
Total property and equipment
2,129
2,026
Less accumulated depreciation
(1,973
)
(1,674
)
Property and equipment, net
$
156
$
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54152955</v>
      </c>
      <c r="C5" s="5" t="n">
        <v>50790441</v>
      </c>
    </row>
    <row r="6">
      <c r="A6" s="4" t="inlineStr">
        <is>
          <t>Common stock, shares outstanding</t>
        </is>
      </c>
      <c r="B6" s="5" t="n">
        <v>54152955</v>
      </c>
      <c r="C6" s="5" t="n">
        <v>50790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12 Months Ended</t>
        </is>
      </c>
    </row>
    <row r="2">
      <c r="B2" s="2" t="inlineStr">
        <is>
          <t>Dec. 31, 2020</t>
        </is>
      </c>
    </row>
    <row r="3">
      <c r="A3" s="3" t="inlineStr">
        <is>
          <t>Debt Disclosure [Abstract]</t>
        </is>
      </c>
    </row>
    <row r="4">
      <c r="A4" s="4" t="inlineStr">
        <is>
          <t>Carrying Value and Future Minimum Payments</t>
        </is>
      </c>
      <c r="B4" s="4" t="inlineStr">
        <is>
          <t>The carrying value and f uture minimum payments under the debt facility are as follows (in thousands):
Year ending December 31,
2021
$
—
2022
8,333
2023
18,167
Total future minimum payments
26,500
Unamortized end of term charge
(1,134
)
Debt issuance costs
(149
)
Debt discount related to warrants
(113
)
Total debt
25,104
Short-term portion
—
Long-term debt facility
$
25,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of Financial Instruments</t>
        </is>
      </c>
      <c r="B4" s="4" t="inlineStr">
        <is>
          <t>The fair value of these instruments as of December 31, 2020 and 2019 was as follows (in thousands):
Quoted Prices in Active Markets for Identical Assets (Level 1)
Significant Other Observable Inputs (Level 2)
Significant Unobservable Inputs (Level 3)
As of December 31, 2020
Cash equivalents:
U.S. Treasury money market funds
$
21,872
$
—
$
—
Short-term investments:
U.S. government securities
$
13,297
$
—
$
—
Asset backed securities
—
2,559
—
Corporate securities
—
19,479
—
Commercial paper
—
23,973
—
As of December 31, 2019
Cash equivalents:
U.S. Treasury money market funds
$
13,530
$
—
$
—
Repurchase agreements
—
6,000
—
Short-term investments:
U.S. government securities
$
15,638
$
—
$
—
Asset backed securities
—
8,799
—
Corporate securities
—
30,585
—
Commercial paper
—
16,935
—
Other assets:
Foreign exchange derivatives not designated as hedging instruments
$
—
$
7
$
—</t>
        </is>
      </c>
    </row>
    <row r="5">
      <c r="A5" s="4" t="inlineStr">
        <is>
          <t>Summary of Changes in Fair Value of Company's Level 3 Financial Instruments</t>
        </is>
      </c>
      <c r="B5" s="4" t="inlineStr">
        <is>
          <t>The following table sets forth a summary of the changes in the fair value of the Company’s Level 3 financial instrument, contingent liability that was fully settled during the year ended December 31, 2019 (in thousands):
Contingent Consideration
Balance at December 31, 2018
$
12,214
Change in fair value
219
Settlement of contingent liability
(12,433
)
Balance at December 31, 20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Net Proceeds from Private Placement</t>
        </is>
      </c>
      <c r="B4" s="4" t="inlineStr">
        <is>
          <t>The net proceeds from the Private Placement were allocated among the instruments based upon their relative fair values at December 24, 2019 resulting in carry values of the respective instruments as follows (in thousands):
Financial instruments:
Relative Fair Value Allocation
Common Stock and Pre-Funded PIPE Warrants
$
11,713
Milestone Warrants
13,534
Total Net Proceeds from Private Placement
$
25,247</t>
        </is>
      </c>
    </row>
    <row r="5">
      <c r="A5" s="4" t="inlineStr">
        <is>
          <t>Summary of Company's Common Stock</t>
        </is>
      </c>
      <c r="B5" s="4" t="inlineStr">
        <is>
          <t>The following is a summary of the Company’s common stock at December 31, 2020 and 2019:
December 31
2020
2019
Common stock authorized
200,000,000
200,000,000
Common stock outstanding
54,152,955
50,790,441</t>
        </is>
      </c>
    </row>
    <row r="6">
      <c r="A6" s="4" t="inlineStr">
        <is>
          <t>Company's Shares of Common Stock Reserved for Issuance</t>
        </is>
      </c>
      <c r="B6" s="4" t="inlineStr">
        <is>
          <t>The Company’s shares of common stock reserved for issuance as of December 31, 2020 and 2019 were as follows:
December 31,
2020
2019
Warrants acquired in merger
403,927
403,927
Warrants converted in connection with merger
72,869
72,869
April 2017 Warrants
24,725
24,725
June 2017 Warrants
41,736
41,736
December 2018 Warrants
11,332
11,332
2017 Pre-Funded Warrants
775,000
775,000
Pre-Funded PIPE Warrants
5,780,537
5,780,537
Milestone Warrants
31,274,121
32,577,209
Stock options outstanding
6,240,342
4,541,432
Issued and nonvested RSUs
509,397
315,625
Total shares reserved
45,133,986
44,544,392</t>
        </is>
      </c>
    </row>
    <row r="7">
      <c r="A7" s="4" t="inlineStr">
        <is>
          <t>Summary of Outstanding Warrants for Company's Common Stock</t>
        </is>
      </c>
      <c r="B7" s="4" t="inlineStr">
        <is>
          <t>The following table summarizes the outstanding warrants for the Company’s common stock as of December 31, 2020:
Shares Underlying Outstanding Warrants
Exercise Price
Expiration Date
403,927
$
29.40
February 2021
72,869
$
8.98
June 2021
775,000
$
0.01
October 2024
24,725
$
2.87
April 2027
41,736
$
2.87
June 2027
11,332
$
2.87
December 2028
5,780,537
$
0.001
None
31,274,121
$
1.48
December 2021 or 30 days after clinical milestone
38,384,247</t>
        </is>
      </c>
    </row>
    <row r="8">
      <c r="A8" s="4" t="inlineStr">
        <is>
          <t>Components of Accumulated Other Comprehensive Income (Loss)</t>
        </is>
      </c>
      <c r="B8" s="4" t="inlineStr">
        <is>
          <t>The components of accumulated other comprehensive income (loss) as of the dates indicated and the change during the period were (in thousands):
(in thousands)
Foreign Exchange Translation Adjustment
Unrealized Gain (Loss) on ST Investments
Total Accumulated Other Comprehensive Income (Loss)
December 31, 2018
$
231
$
(31
)
$
200
Change
(296
)
79
(217
)
Balance, December 31, 2019
(65
)
48
(17
)
Change
1,006
(47
)
959
Balance, December 31, 2020
$
941
$
1
$
9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Maturity Analysis of Annual Undiscounted Cash Flows Reconciled to Carrying Value of Operating Lease Liabilities</t>
        </is>
      </c>
      <c r="B4" s="4" t="inlineStr">
        <is>
          <t>Year ending December 31,
2021
$
194
2022
67
Total future minimum lease payments
261
Less imputed interest
(8
)
Total
$
253</t>
        </is>
      </c>
    </row>
    <row r="5">
      <c r="A5" s="4" t="inlineStr">
        <is>
          <t>Schedule of Lease Cost and Other Information</t>
        </is>
      </c>
      <c r="B5" s="4" t="inlineStr">
        <is>
          <t xml:space="preserve">Operating cash outflows from operating leases
$
476
Weighted-average remaining lease term (in months) - operating leases
15.5
Weighted-average discount rate - operating leases
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s Used for Estimating the Fair Value of Stock Options Granted to Employees and Non-Employees</t>
        </is>
      </c>
      <c r="B4" s="4" t="inlineStr">
        <is>
          <t>The following table summarizes the assumptions used for estimating the fair value of stock options granted to employees for the years ended December 31, 2020 and 2019:
2020
2019
Risk-free interest rate
.36% - .66%
1.39% - 2.60%
Expected term (years)
6.08 - 6.24
6.19 - 7.05
Expected volatility
78.9% - 96.4%
79.9% - 91.3%
Dividend yield
0%
0%
The following table summarizes the assumptions used for estimating the fair value of stock options granted to non-employees for the years ended December 31, 2020 and 2019:
2020
2019
Risk-free interest rate
—
1.62% - 1.92%
Expected term (years)
—
6.16 - 9.96
Expected volatility
—
83.9% - 91.3%
Dividend yield
—
0%</t>
        </is>
      </c>
    </row>
    <row r="5">
      <c r="A5" s="4" t="inlineStr">
        <is>
          <t>Summary of Stock Option Activity and RSU Activity</t>
        </is>
      </c>
      <c r="B5" s="4" t="inlineStr">
        <is>
          <t>The following tables provide a summary for the 2008 Plan and 2015 Plan of stock option activity for employees and non-employees, and RSU activity for the year ended December 31, 2020: Stock Options:
Shares Underlying Option Awards
Weighted-Average Exercise Price
Weighted-Average Remaining Contractual Life
Aggregate Intrinsic Value (in 000's)
Outstanding at December 31, 2019
4,541,432
$
5.29
8.25
$
461
Granted
2,938,639
1.28
6.19
Exercised
(67,477
)
1.30
66
Expired/cancelled/forfeited
(1,172,252
)
9.46
Outstanding at December 31, 2020
6,240,342
2.66
7.52
190
Options exercisable at December 31, 2020
2,367,880
3.58
4.21
133
Vested and expected to vest at December 31, 2020
6,240,342
2.66
7.52
190
RSUs:
Shares Underlying Option Awards
Weighted-Average Grant Date Fair Value
Outstanding at December 31, 2019
315,625
$
3.45
Granted
252,272
1.30
Vested
(49,125
)
8.21
Expired/cancelled/forfeited
(9,375
)
11.33
Outstanding at December 31, 2020
509,397
$
1.78</t>
        </is>
      </c>
    </row>
    <row r="6">
      <c r="A6" s="4" t="inlineStr">
        <is>
          <t>Stock-based Compensation Expense included in Accompanying Statements of Operations and Comprehensive Loss</t>
        </is>
      </c>
      <c r="B6" s="4" t="inlineStr">
        <is>
          <t>Stock-based compensation expense is included in the following line items in the accompanying statements of operations and comprehensive loss for the years ended December 31, 2020 and 2019 (in thousands):
Year ended December 31,
2020
2019
Research and development
$
1,626
$
2,123
General and administrative
3,481
2,318
Total stock-based compensation
$
5,107
$
4,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The components of loss before income taxes for the years ended December 31, 2020 and 2019 are as follows (in thousands):
December 31,
2020
2019
Domestic
$
(30,396
)
$
(52,440
)
Foreign
(19,219
)
(25,733
)
Total
$
(49,615
)
$
(78,173
)</t>
        </is>
      </c>
    </row>
    <row r="5">
      <c r="A5" s="4" t="inlineStr">
        <is>
          <t>Components of Benefit for Income Taxes</t>
        </is>
      </c>
      <c r="B5" s="4" t="inlineStr">
        <is>
          <t>The components of the benefit for income taxes are as follows for the years ended December 31, 2020 and 2019 (in thousands):
December 31,
2020
2019
Current:
Federal
$
—
$
—
State
—
—
Foreign
—
—
Total current
—
—
Deferred:
Federal
—
—
State
—
—
Foreign
—
—
Total deferred
—
—
Total income tax expense (benefit)
$
—
$
—</t>
        </is>
      </c>
    </row>
    <row r="6">
      <c r="A6" s="4" t="inlineStr">
        <is>
          <t>Reconciliation of Expected Income Tax</t>
        </is>
      </c>
      <c r="B6" s="4" t="inlineStr">
        <is>
          <t>A reconciliation of the expected income tax results computed using the federal statutory income tax rate to the Company’s effective income tax rate is as follows for the years ended December 31, 2020 and 2019 (in thousands):
December 31,
2020
2019
Income tax benefit computed at federal statutory tax rate
$
(10,419
)
$
(16,416
)
Change in valuation allowance
14,311
12,780
Orphan drug &amp; research credits generated
(1,904
)
(2,855
)
Orphan drug &amp; research credit expense disallowance
68
278
Impact of foreign operations
(847
)
(312
)
Goodwill impairment
—
5,671
Other permanent differences
(1,209
)
854
Total
$
—
$
—</t>
        </is>
      </c>
    </row>
    <row r="7">
      <c r="A7" s="4" t="inlineStr">
        <is>
          <t>Significant Components of Deferred Tax Assets and Liabilities</t>
        </is>
      </c>
      <c r="B7" s="4" t="inlineStr">
        <is>
          <t>Significant components of the Company’s deferred tax assets and liabilities are as follows (in thousands):
December 31,
2020
2019
Deferred tax liabilities:
Prepaid assets
$
—
$
—
Intangible assets
—
2,143
Other
524
516
Total deferred tax liabilities
524
2,659
Deferred tax assets:
Net operating loss carryforwards
38,256
30,953
Intangible assets
230
—
Amortization
1,332
97
Credit carryforwards
17,620
15,654
Accrued liabilities &amp; other
1,806
365
Total deferred tax assets
59,244
47,069
Subtotal
58,720
44,410
Valuation allowance
(58,720
)
(44,410
)
Net deferred tax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ly Dilutive Securities</t>
        </is>
      </c>
      <c r="B4" s="4" t="inlineStr">
        <is>
          <t>As of December 31, 2020 and 2019, potentially dilutive securities include:
Year ended December 31,
2020
2019
Awards under equity incentive plan
6,240,342
4,541,432
Nonvested restricted shares and restricted stock units
509,397
315,625
Warrants to purchase common stock
31,828,710
33,131,798
Total
38,578,449
37,988,855</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years ended December 31, 2020 and 2019 (in thousands, except share and per share amounts):
Year ended December 31,
2020
2019
Net loss
$
(49,615
)
$
(78,173
)
Net loss attributable to common stockholders
$
(49,615
)
$
(78,173
)
Undistributed earnings and net loss attributable to common stockholders, basic and diluted
$
(49,615
)
$
(78,173
)
Weighted-average common shares outstanding, basic and diluted
59,309,090
40,027,758
Basic and diluted EPS
$
(0.84
)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 Additional Information (Detail)</t>
        </is>
      </c>
      <c r="B1" s="2" t="inlineStr">
        <is>
          <t>12 Months Ended</t>
        </is>
      </c>
    </row>
    <row r="2">
      <c r="B2" s="2" t="inlineStr">
        <is>
          <t>Dec. 31, 2020USD ($)Segment</t>
        </is>
      </c>
    </row>
    <row r="3">
      <c r="A3" s="3" t="inlineStr">
        <is>
          <t>Description Of Business And Basis Of Presentation [Line Items]</t>
        </is>
      </c>
    </row>
    <row r="4">
      <c r="A4" s="4" t="inlineStr">
        <is>
          <t>Number of operating segments | Segment</t>
        </is>
      </c>
      <c r="B4" s="5" t="n">
        <v>1</v>
      </c>
    </row>
    <row r="5">
      <c r="A5" s="4" t="inlineStr">
        <is>
          <t>Revenue from inception to date</t>
        </is>
      </c>
      <c r="B5" s="6" t="n">
        <v>257000</v>
      </c>
    </row>
    <row r="6">
      <c r="A6" s="4" t="inlineStr">
        <is>
          <t>Product [Member]</t>
        </is>
      </c>
    </row>
    <row r="7">
      <c r="A7" s="3" t="inlineStr">
        <is>
          <t>Description Of Business And Basis Of Presentation [Line Items]</t>
        </is>
      </c>
    </row>
    <row r="8">
      <c r="A8" s="4" t="inlineStr">
        <is>
          <t>Revenue from inception to date</t>
        </is>
      </c>
      <c r="B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Summary of Significant Accounting Policies - Additional Information (Detail)</t>
        </is>
      </c>
      <c r="B1" s="2" t="inlineStr">
        <is>
          <t>Feb. 21, 2020USD ($)</t>
        </is>
      </c>
      <c r="C1" s="2" t="inlineStr">
        <is>
          <t>Jun. 30, 2019USD ($)</t>
        </is>
      </c>
      <c r="D1" s="2" t="inlineStr">
        <is>
          <t>Oct. 31, 2018USD ($)</t>
        </is>
      </c>
      <c r="E1" s="2" t="inlineStr">
        <is>
          <t>Sep. 30, 2020USD ($)</t>
        </is>
      </c>
      <c r="F1" s="2" t="inlineStr">
        <is>
          <t>Dec. 31, 2019USD ($)</t>
        </is>
      </c>
      <c r="G1" s="2" t="inlineStr">
        <is>
          <t>Dec. 31, 2020USD ($)Segment</t>
        </is>
      </c>
      <c r="H1" s="2" t="inlineStr">
        <is>
          <t>Dec. 31, 2019USD ($)</t>
        </is>
      </c>
      <c r="I1" s="2" t="inlineStr">
        <is>
          <t>Jan. 01, 2019USD ($)</t>
        </is>
      </c>
    </row>
    <row r="2">
      <c r="A2" s="3" t="inlineStr">
        <is>
          <t>Summary Of Significant Accounting Policies [Line Items]</t>
        </is>
      </c>
    </row>
    <row r="3">
      <c r="A3" s="4" t="inlineStr">
        <is>
          <t>Accumulated deficit</t>
        </is>
      </c>
      <c r="F3" s="6" t="n">
        <v>-207892000</v>
      </c>
      <c r="G3" s="6" t="n">
        <v>-257507000</v>
      </c>
      <c r="H3" s="6" t="n">
        <v>-207892000</v>
      </c>
    </row>
    <row r="4">
      <c r="A4" s="4" t="inlineStr">
        <is>
          <t>Cash from operations</t>
        </is>
      </c>
      <c r="G4" s="5" t="n">
        <v>-39836000</v>
      </c>
      <c r="H4" s="5" t="n">
        <v>-45123000</v>
      </c>
    </row>
    <row r="5">
      <c r="A5" s="4" t="inlineStr">
        <is>
          <t>Cash and cash equivalents</t>
        </is>
      </c>
      <c r="F5" s="5" t="n">
        <v>49804000</v>
      </c>
      <c r="G5" s="5" t="n">
        <v>22880000</v>
      </c>
      <c r="H5" s="5" t="n">
        <v>49804000</v>
      </c>
    </row>
    <row r="6">
      <c r="A6" s="4" t="inlineStr">
        <is>
          <t>Short-term investments</t>
        </is>
      </c>
      <c r="F6" s="5" t="n">
        <v>71957000</v>
      </c>
      <c r="G6" s="6" t="n">
        <v>59308000</v>
      </c>
      <c r="H6" s="5" t="n">
        <v>71957000</v>
      </c>
    </row>
    <row r="7">
      <c r="A7" s="4" t="inlineStr">
        <is>
          <t>Cash and cash equivalents with original maturities</t>
        </is>
      </c>
      <c r="G7" s="4" t="inlineStr">
        <is>
          <t>three months or less</t>
        </is>
      </c>
    </row>
    <row r="8">
      <c r="A8" s="4" t="inlineStr">
        <is>
          <t>Goodwill</t>
        </is>
      </c>
      <c r="G8" s="6" t="n">
        <v>0</v>
      </c>
    </row>
    <row r="9">
      <c r="A9" s="4" t="inlineStr">
        <is>
          <t>Decrease in carrying value of IPR&amp;D</t>
        </is>
      </c>
      <c r="H9" s="5" t="n">
        <v>300000</v>
      </c>
    </row>
    <row r="10">
      <c r="A10" s="4" t="inlineStr">
        <is>
          <t>Impairment charges of goodwill</t>
        </is>
      </c>
      <c r="C10" s="6" t="n">
        <v>7400000</v>
      </c>
      <c r="F10" s="5" t="n">
        <v>19400000</v>
      </c>
      <c r="H10" s="5" t="n">
        <v>26852000</v>
      </c>
    </row>
    <row r="11">
      <c r="A11" s="4" t="inlineStr">
        <is>
          <t>Reduction of carrying value of goodwill to fair value</t>
        </is>
      </c>
      <c r="F11" s="5" t="n">
        <v>0</v>
      </c>
      <c r="H11" s="6" t="n">
        <v>0</v>
      </c>
    </row>
    <row r="12">
      <c r="A12" s="4" t="inlineStr">
        <is>
          <t>Increase in carrying value of IPR&amp;D</t>
        </is>
      </c>
      <c r="G12" s="5" t="n">
        <v>1100000</v>
      </c>
    </row>
    <row r="13">
      <c r="A13" s="4" t="inlineStr">
        <is>
          <t>Operating lease, liability</t>
        </is>
      </c>
      <c r="G13" s="5" t="n">
        <v>253000</v>
      </c>
    </row>
    <row r="14">
      <c r="A14" s="4" t="inlineStr">
        <is>
          <t>Present value of remaining lease payments</t>
        </is>
      </c>
      <c r="G14" s="5" t="n">
        <v>261000</v>
      </c>
    </row>
    <row r="15">
      <c r="A15" s="4" t="inlineStr">
        <is>
          <t>Operating lease, right-of -use asset</t>
        </is>
      </c>
      <c r="G15" s="6" t="n">
        <v>200000</v>
      </c>
    </row>
    <row r="16">
      <c r="A16" s="4" t="inlineStr">
        <is>
          <t>Discounted using incremental borrowing rate</t>
        </is>
      </c>
      <c r="G16" s="4" t="inlineStr">
        <is>
          <t>8.50%</t>
        </is>
      </c>
    </row>
    <row r="17">
      <c r="A17" s="4" t="inlineStr">
        <is>
          <t>Number of operating segments | Segment</t>
        </is>
      </c>
      <c r="G17" s="5" t="n">
        <v>1</v>
      </c>
    </row>
    <row r="18">
      <c r="A18" s="4" t="inlineStr">
        <is>
          <t>Contingent milestones commitments met or incurred</t>
        </is>
      </c>
      <c r="G18" s="6" t="n">
        <v>0</v>
      </c>
    </row>
    <row r="19">
      <c r="A19" s="4" t="inlineStr">
        <is>
          <t>Contingent milestones commitments met or remunerated</t>
        </is>
      </c>
      <c r="G19" s="5" t="n">
        <v>0</v>
      </c>
    </row>
    <row r="20">
      <c r="A20" s="4" t="inlineStr">
        <is>
          <t>Contingent milestones commitments accrued</t>
        </is>
      </c>
      <c r="G20" s="5" t="n">
        <v>0</v>
      </c>
    </row>
    <row r="21">
      <c r="A21" s="4" t="inlineStr">
        <is>
          <t>aPAP [Member]</t>
        </is>
      </c>
    </row>
    <row r="22">
      <c r="A22" s="3" t="inlineStr">
        <is>
          <t>Summary Of Significant Accounting Policies [Line Items]</t>
        </is>
      </c>
    </row>
    <row r="23">
      <c r="A23" s="4" t="inlineStr">
        <is>
          <t>Milestone payment accrued</t>
        </is>
      </c>
      <c r="G23" s="6" t="n">
        <v>200000</v>
      </c>
    </row>
    <row r="24">
      <c r="A24" s="4" t="inlineStr">
        <is>
          <t>aPAP [Member] | Japan [Member]</t>
        </is>
      </c>
    </row>
    <row r="25">
      <c r="A25" s="3" t="inlineStr">
        <is>
          <t>Summary Of Significant Accounting Policies [Line Items]</t>
        </is>
      </c>
    </row>
    <row r="26">
      <c r="A26" s="4" t="inlineStr">
        <is>
          <t>Receipt of milestone payment</t>
        </is>
      </c>
      <c r="D26" s="6" t="n">
        <v>200000</v>
      </c>
    </row>
    <row r="27">
      <c r="A27" s="4" t="inlineStr">
        <is>
          <t>Milestone payment receivable revenue recognized</t>
        </is>
      </c>
      <c r="B27" s="6" t="n">
        <v>300000</v>
      </c>
    </row>
    <row r="28">
      <c r="A28" s="4" t="inlineStr">
        <is>
          <t>License agreement termination date</t>
        </is>
      </c>
      <c r="B28" s="4" t="inlineStr">
        <is>
          <t>Aug. 21,
		2020</t>
        </is>
      </c>
    </row>
    <row r="29">
      <c r="A29" s="4" t="inlineStr">
        <is>
          <t>Change in foreign currency exchange rates</t>
        </is>
      </c>
      <c r="B29" s="6" t="n">
        <v>200000</v>
      </c>
    </row>
    <row r="30">
      <c r="A30" s="4" t="inlineStr">
        <is>
          <t>Active Pharmaceutical Ingredients [Member]</t>
        </is>
      </c>
    </row>
    <row r="31">
      <c r="A31" s="3" t="inlineStr">
        <is>
          <t>Summary Of Significant Accounting Policies [Line Items]</t>
        </is>
      </c>
    </row>
    <row r="32">
      <c r="A32" s="4" t="inlineStr">
        <is>
          <t>Agreement description</t>
        </is>
      </c>
      <c r="G32" s="4" t="inlineStr">
        <is>
          <t>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t>
        </is>
      </c>
    </row>
    <row r="33">
      <c r="A33" s="4" t="inlineStr">
        <is>
          <t>Nebulizer [Member]</t>
        </is>
      </c>
    </row>
    <row r="34">
      <c r="A34" s="3" t="inlineStr">
        <is>
          <t>Summary Of Significant Accounting Policies [Line Items]</t>
        </is>
      </c>
    </row>
    <row r="35">
      <c r="A35" s="4" t="inlineStr">
        <is>
          <t>Milestone payment accrued</t>
        </is>
      </c>
      <c r="G35" s="6" t="n">
        <v>5200000</v>
      </c>
    </row>
    <row r="36">
      <c r="A36" s="4" t="inlineStr">
        <is>
          <t>NTM [Member]</t>
        </is>
      </c>
    </row>
    <row r="37">
      <c r="A37" s="3" t="inlineStr">
        <is>
          <t>Summary Of Significant Accounting Policies [Line Items]</t>
        </is>
      </c>
    </row>
    <row r="38">
      <c r="A38" s="4" t="inlineStr">
        <is>
          <t>Elimination of milestone payment</t>
        </is>
      </c>
      <c r="G38" s="6" t="n">
        <v>1900000</v>
      </c>
    </row>
    <row r="39">
      <c r="A39" s="4" t="inlineStr">
        <is>
          <t>Minimum [Member]</t>
        </is>
      </c>
    </row>
    <row r="40">
      <c r="A40" s="3" t="inlineStr">
        <is>
          <t>Summary Of Significant Accounting Policies [Line Items]</t>
        </is>
      </c>
    </row>
    <row r="41">
      <c r="A41" s="4" t="inlineStr">
        <is>
          <t>Estimated useful lives of assets</t>
        </is>
      </c>
      <c r="G41" s="4" t="inlineStr">
        <is>
          <t>3 years</t>
        </is>
      </c>
    </row>
    <row r="42">
      <c r="A42" s="4" t="inlineStr">
        <is>
          <t>Minimum [Member] | Nebulizer [Member]</t>
        </is>
      </c>
    </row>
    <row r="43">
      <c r="A43" s="3" t="inlineStr">
        <is>
          <t>Summary Of Significant Accounting Policies [Line Items]</t>
        </is>
      </c>
    </row>
    <row r="44">
      <c r="A44" s="4" t="inlineStr">
        <is>
          <t>Royalty percent on net sale</t>
        </is>
      </c>
      <c r="G44" s="4" t="inlineStr">
        <is>
          <t>3.50%</t>
        </is>
      </c>
    </row>
    <row r="45">
      <c r="A45" s="4" t="inlineStr">
        <is>
          <t>Maximum [Member]</t>
        </is>
      </c>
    </row>
    <row r="46">
      <c r="A46" s="3" t="inlineStr">
        <is>
          <t>Summary Of Significant Accounting Policies [Line Items]</t>
        </is>
      </c>
    </row>
    <row r="47">
      <c r="A47" s="4" t="inlineStr">
        <is>
          <t>Estimated useful lives of assets</t>
        </is>
      </c>
      <c r="G47" s="4" t="inlineStr">
        <is>
          <t>5 years</t>
        </is>
      </c>
    </row>
    <row r="48">
      <c r="A48" s="4" t="inlineStr">
        <is>
          <t>Maximum [Member] | Nebulizer [Member]</t>
        </is>
      </c>
    </row>
    <row r="49">
      <c r="A49" s="3" t="inlineStr">
        <is>
          <t>Summary Of Significant Accounting Policies [Line Items]</t>
        </is>
      </c>
    </row>
    <row r="50">
      <c r="A50" s="4" t="inlineStr">
        <is>
          <t>Royalty percent on net sale</t>
        </is>
      </c>
      <c r="G50" s="4" t="inlineStr">
        <is>
          <t>5.00%</t>
        </is>
      </c>
    </row>
    <row r="51">
      <c r="A51" s="4" t="inlineStr">
        <is>
          <t>ASC 842 [Member]</t>
        </is>
      </c>
    </row>
    <row r="52">
      <c r="A52" s="3" t="inlineStr">
        <is>
          <t>Summary Of Significant Accounting Policies [Line Items]</t>
        </is>
      </c>
    </row>
    <row r="53">
      <c r="A53" s="4" t="inlineStr">
        <is>
          <t>Change in accounting principle, accounting standards update, adopted</t>
        </is>
      </c>
      <c r="G53" s="4" t="inlineStr">
        <is>
          <t>true</t>
        </is>
      </c>
    </row>
    <row r="54">
      <c r="A54" s="4" t="inlineStr">
        <is>
          <t>Change in accounting principle, accounting standards update, adoption date</t>
        </is>
      </c>
      <c r="G54" s="4" t="inlineStr">
        <is>
          <t>Jan. 1,
		2019</t>
        </is>
      </c>
    </row>
    <row r="55">
      <c r="A55" s="4" t="inlineStr">
        <is>
          <t>Change in accounting principle, accounting standards update, adoption date</t>
        </is>
      </c>
      <c r="G55" s="4" t="inlineStr">
        <is>
          <t>us-gaap:AccountingStandardsUpdate201602Member</t>
        </is>
      </c>
    </row>
    <row r="56">
      <c r="A56" s="4" t="inlineStr">
        <is>
          <t>Operating lease, liability</t>
        </is>
      </c>
      <c r="I56" s="6" t="n">
        <v>1400000</v>
      </c>
    </row>
    <row r="57">
      <c r="A57" s="4" t="inlineStr">
        <is>
          <t>Present value of remaining lease payments</t>
        </is>
      </c>
      <c r="I57" s="5" t="n">
        <v>1500000</v>
      </c>
    </row>
    <row r="58">
      <c r="A58" s="4" t="inlineStr">
        <is>
          <t>Operating lease, right-of -use asset</t>
        </is>
      </c>
      <c r="I58" s="6" t="n">
        <v>1400000</v>
      </c>
    </row>
    <row r="59">
      <c r="A59" s="4" t="inlineStr">
        <is>
          <t>Discounted using incremental borrowing rate</t>
        </is>
      </c>
      <c r="I59" s="4" t="inlineStr">
        <is>
          <t>8.50%</t>
        </is>
      </c>
    </row>
    <row r="60">
      <c r="A60" s="4" t="inlineStr">
        <is>
          <t>Change in accounting principle, accounting standards update, immaterial effect</t>
        </is>
      </c>
      <c r="I60" s="4" t="inlineStr">
        <is>
          <t>true</t>
        </is>
      </c>
    </row>
    <row r="61">
      <c r="A61" s="4" t="inlineStr">
        <is>
          <t>ASU 2018-13 [Member]</t>
        </is>
      </c>
    </row>
    <row r="62">
      <c r="A62" s="3" t="inlineStr">
        <is>
          <t>Summary Of Significant Accounting Policies [Line Items]</t>
        </is>
      </c>
    </row>
    <row r="63">
      <c r="A63" s="4" t="inlineStr">
        <is>
          <t>Change in accounting principle, accounting standards update, adopted</t>
        </is>
      </c>
      <c r="G63" s="4" t="inlineStr">
        <is>
          <t>true</t>
        </is>
      </c>
    </row>
    <row r="64">
      <c r="A64" s="4" t="inlineStr">
        <is>
          <t>Change in accounting principle, accounting standards update, adoption date</t>
        </is>
      </c>
      <c r="G64" s="4" t="inlineStr">
        <is>
          <t>Jan. 1,
		2020</t>
        </is>
      </c>
    </row>
    <row r="65">
      <c r="A65" s="4" t="inlineStr">
        <is>
          <t>Change in accounting principle, accounting standards update, adoption date</t>
        </is>
      </c>
      <c r="G65" s="4" t="inlineStr">
        <is>
          <t>us-gaap:AccountingStandardsUpdate201813Member</t>
        </is>
      </c>
    </row>
    <row r="66">
      <c r="A66" s="4" t="inlineStr">
        <is>
          <t>Change in accounting principle, accounting standards update, immaterial effect</t>
        </is>
      </c>
      <c r="G66" s="4" t="inlineStr">
        <is>
          <t>true</t>
        </is>
      </c>
    </row>
    <row r="67">
      <c r="A67" s="4" t="inlineStr">
        <is>
          <t>ASU 2018-18 [Member]</t>
        </is>
      </c>
    </row>
    <row r="68">
      <c r="A68" s="3" t="inlineStr">
        <is>
          <t>Summary Of Significant Accounting Policies [Line Items]</t>
        </is>
      </c>
    </row>
    <row r="69">
      <c r="A69" s="4" t="inlineStr">
        <is>
          <t>Change in accounting principle, accounting standards update, adopted</t>
        </is>
      </c>
      <c r="G69" s="4" t="inlineStr">
        <is>
          <t>true</t>
        </is>
      </c>
    </row>
    <row r="70">
      <c r="A70" s="4" t="inlineStr">
        <is>
          <t>Change in accounting principle, accounting standards update, adoption date</t>
        </is>
      </c>
      <c r="G70" s="4" t="inlineStr">
        <is>
          <t>Jan. 1,
		2020</t>
        </is>
      </c>
    </row>
    <row r="71">
      <c r="A71" s="4" t="inlineStr">
        <is>
          <t>Change in accounting principle, accounting standards update, adoption date</t>
        </is>
      </c>
      <c r="G71" s="4" t="inlineStr">
        <is>
          <t>us-gaap:AccountingStandardsUpdate201818Member</t>
        </is>
      </c>
    </row>
    <row r="72">
      <c r="A72" s="4" t="inlineStr">
        <is>
          <t>Change in accounting principle, accounting standards update, immaterial effect</t>
        </is>
      </c>
      <c r="G72" s="4" t="inlineStr">
        <is>
          <t>true</t>
        </is>
      </c>
    </row>
    <row r="73">
      <c r="A73" s="4" t="inlineStr">
        <is>
          <t>ASU 2019-01 [Member]</t>
        </is>
      </c>
    </row>
    <row r="74">
      <c r="A74" s="3" t="inlineStr">
        <is>
          <t>Summary Of Significant Accounting Policies [Line Items]</t>
        </is>
      </c>
    </row>
    <row r="75">
      <c r="A75" s="4" t="inlineStr">
        <is>
          <t>Change in accounting principle, accounting standards update, adopted</t>
        </is>
      </c>
      <c r="G75" s="4" t="inlineStr">
        <is>
          <t>true</t>
        </is>
      </c>
    </row>
    <row r="76">
      <c r="A76" s="4" t="inlineStr">
        <is>
          <t>Change in accounting principle, accounting standards update, adoption date</t>
        </is>
      </c>
      <c r="G76" s="4" t="inlineStr">
        <is>
          <t>Jan. 1,
		2020</t>
        </is>
      </c>
    </row>
    <row r="77">
      <c r="A77" s="4" t="inlineStr">
        <is>
          <t>Change in accounting principle, accounting standards update, adoption date</t>
        </is>
      </c>
      <c r="G77" s="4" t="inlineStr">
        <is>
          <t>us-gaap:AccountingStandardsUpdate201901Member</t>
        </is>
      </c>
    </row>
    <row r="78">
      <c r="A78" s="4" t="inlineStr">
        <is>
          <t>Change in accounting principle, accounting standards update, immaterial effect</t>
        </is>
      </c>
      <c r="G78" s="4" t="inlineStr">
        <is>
          <t>true</t>
        </is>
      </c>
    </row>
    <row r="79">
      <c r="A79" s="4" t="inlineStr">
        <is>
          <t>ASU 2019-08</t>
        </is>
      </c>
    </row>
    <row r="80">
      <c r="A80" s="3" t="inlineStr">
        <is>
          <t>Summary Of Significant Accounting Policies [Line Items]</t>
        </is>
      </c>
    </row>
    <row r="81">
      <c r="A81" s="4" t="inlineStr">
        <is>
          <t>Change in accounting principle, accounting standards update, adopted</t>
        </is>
      </c>
      <c r="G81" s="4" t="inlineStr">
        <is>
          <t>true</t>
        </is>
      </c>
    </row>
    <row r="82">
      <c r="A82" s="4" t="inlineStr">
        <is>
          <t>Change in accounting principle, accounting standards update, adoption date</t>
        </is>
      </c>
      <c r="G82" s="4" t="inlineStr">
        <is>
          <t>Jan. 1,
		2020</t>
        </is>
      </c>
    </row>
    <row r="83">
      <c r="A83" s="4" t="inlineStr">
        <is>
          <t>Change in accounting principle, accounting standards update, adoption date</t>
        </is>
      </c>
      <c r="G83" s="4" t="inlineStr">
        <is>
          <t>us-gaap:AccountingStandardsUpdate201908Member</t>
        </is>
      </c>
    </row>
    <row r="84">
      <c r="A84" s="4" t="inlineStr">
        <is>
          <t>Change in accounting principle, accounting standards update, immaterial effect</t>
        </is>
      </c>
      <c r="G84" s="4" t="inlineStr">
        <is>
          <t>true</t>
        </is>
      </c>
    </row>
    <row r="85">
      <c r="A85" s="4" t="inlineStr">
        <is>
          <t>Savara ApS [Member]</t>
        </is>
      </c>
    </row>
    <row r="86">
      <c r="A86" s="3" t="inlineStr">
        <is>
          <t>Summary Of Significant Accounting Policies [Line Items]</t>
        </is>
      </c>
    </row>
    <row r="87">
      <c r="A87" s="4" t="inlineStr">
        <is>
          <t>Research and development tax credits</t>
        </is>
      </c>
      <c r="G87" s="4" t="inlineStr">
        <is>
          <t>22.00%</t>
        </is>
      </c>
    </row>
    <row r="88">
      <c r="A88" s="4" t="inlineStr">
        <is>
          <t>Research and development tax credits</t>
        </is>
      </c>
      <c r="E88" s="6" t="n">
        <v>800000</v>
      </c>
    </row>
    <row r="89">
      <c r="A89" s="4" t="inlineStr">
        <is>
          <t>Savara ApS [Member] | Prepaid Expenses and Other Current Assets [Member]</t>
        </is>
      </c>
    </row>
    <row r="90">
      <c r="A90" s="3" t="inlineStr">
        <is>
          <t>Summary Of Significant Accounting Policies [Line Items]</t>
        </is>
      </c>
    </row>
    <row r="91">
      <c r="A91" s="4" t="inlineStr">
        <is>
          <t>Research and development tax credits receivable</t>
        </is>
      </c>
      <c r="G91" s="6" t="n">
        <v>900000</v>
      </c>
    </row>
    <row r="92">
      <c r="A92" s="4" t="inlineStr">
        <is>
          <t>Savara Australia Pty Limited [Member]</t>
        </is>
      </c>
    </row>
    <row r="93">
      <c r="A93" s="3" t="inlineStr">
        <is>
          <t>Summary Of Significant Accounting Policies [Line Items]</t>
        </is>
      </c>
    </row>
    <row r="94">
      <c r="A94" s="4" t="inlineStr">
        <is>
          <t>Research and development tax credits</t>
        </is>
      </c>
      <c r="G94" s="4" t="inlineStr">
        <is>
          <t>43.50%</t>
        </is>
      </c>
    </row>
    <row r="95">
      <c r="A95" s="4" t="inlineStr">
        <is>
          <t>Research and development tax credits</t>
        </is>
      </c>
      <c r="E95" s="6" t="n">
        <v>400000</v>
      </c>
    </row>
    <row r="96">
      <c r="A96" s="4" t="inlineStr">
        <is>
          <t>Savara Australia Pty Limited [Member] | Prepaid Expenses and Other Current Assets [Member]</t>
        </is>
      </c>
    </row>
    <row r="97">
      <c r="A97" s="3" t="inlineStr">
        <is>
          <t>Summary Of Significant Accounting Policies [Line Items]</t>
        </is>
      </c>
    </row>
    <row r="98">
      <c r="A98" s="4" t="inlineStr">
        <is>
          <t>Research and development tax credits receivable</t>
        </is>
      </c>
      <c r="G98" s="6" t="n">
        <v>100000</v>
      </c>
    </row>
    <row r="99">
      <c r="A99" s="4" t="inlineStr">
        <is>
          <t>IPR&amp;D [Member]</t>
        </is>
      </c>
    </row>
    <row r="100">
      <c r="A100" s="3" t="inlineStr">
        <is>
          <t>Summary Of Significant Accounting Policies [Line Items]</t>
        </is>
      </c>
    </row>
    <row r="101">
      <c r="A101" s="4" t="inlineStr">
        <is>
          <t>Impairment of IPR&amp;D</t>
        </is>
      </c>
      <c r="C101" s="6" t="n">
        <v>0</v>
      </c>
      <c r="F101" s="6" t="n">
        <v>0</v>
      </c>
      <c r="G10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Manufacturing, Development, and Other Contingent Milestone Payments (Detail) $ in Thousands</t>
        </is>
      </c>
      <c r="B1" s="2" t="inlineStr">
        <is>
          <t>12 Months Ended</t>
        </is>
      </c>
    </row>
    <row r="2">
      <c r="B2" s="2" t="inlineStr">
        <is>
          <t>Dec. 31, 2020USD ($)</t>
        </is>
      </c>
    </row>
    <row r="3">
      <c r="A3" s="3" t="inlineStr">
        <is>
          <t>Summary Of Significant Accounting Policies [Line Items]</t>
        </is>
      </c>
    </row>
    <row r="4">
      <c r="A4" s="4" t="inlineStr">
        <is>
          <t>Total manufacturing and other commitments</t>
        </is>
      </c>
      <c r="B4" s="6" t="n">
        <v>8432</v>
      </c>
    </row>
    <row r="5">
      <c r="A5" s="4" t="inlineStr">
        <is>
          <t>Active Pharmaceutical Ingredients [Member]</t>
        </is>
      </c>
    </row>
    <row r="6">
      <c r="A6" s="3" t="inlineStr">
        <is>
          <t>Summary Of Significant Accounting Policies [Line Items]</t>
        </is>
      </c>
    </row>
    <row r="7">
      <c r="A7" s="4" t="inlineStr">
        <is>
          <t>Achievement of certain milestones related to validation of API and regulatory approval of molgramostim</t>
        </is>
      </c>
      <c r="B7" s="5" t="n">
        <v>2300</v>
      </c>
    </row>
    <row r="8">
      <c r="A8" s="4" t="inlineStr">
        <is>
          <t>Molgradex Nebulizer Manufacturer [Member]</t>
        </is>
      </c>
    </row>
    <row r="9">
      <c r="A9" s="3" t="inlineStr">
        <is>
          <t>Summary Of Significant Accounting Policies [Line Items]</t>
        </is>
      </c>
    </row>
    <row r="10">
      <c r="A10" s="4" t="inlineStr">
        <is>
          <t>Achievement of various development activities and regulatory approval of nebulizer utilized to administer molgramostim</t>
        </is>
      </c>
      <c r="B10" s="6" t="n">
        <v>61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Milestone revenue</t>
        </is>
      </c>
      <c r="B4" s="6" t="n">
        <v>257</v>
      </c>
    </row>
    <row r="5">
      <c r="A5" s="4" t="inlineStr">
        <is>
          <t>Revenue from Contract with Customer, Product and Service [Extensible List]</t>
        </is>
      </c>
      <c r="B5" s="4" t="inlineStr">
        <is>
          <t>us-gaap:LicenseMember</t>
        </is>
      </c>
      <c r="C5" s="4" t="inlineStr">
        <is>
          <t>us-gaap:LicenseMember</t>
        </is>
      </c>
    </row>
    <row r="6">
      <c r="A6" s="3" t="inlineStr">
        <is>
          <t>Operating expenses:</t>
        </is>
      </c>
    </row>
    <row r="7">
      <c r="A7" s="4" t="inlineStr">
        <is>
          <t>Research and development</t>
        </is>
      </c>
      <c r="B7" s="6" t="n">
        <v>35038</v>
      </c>
      <c r="C7" s="6" t="n">
        <v>38781</v>
      </c>
    </row>
    <row r="8">
      <c r="A8" s="4" t="inlineStr">
        <is>
          <t>General and administrative</t>
        </is>
      </c>
      <c r="B8" s="5" t="n">
        <v>14264</v>
      </c>
      <c r="C8" s="5" t="n">
        <v>13081</v>
      </c>
    </row>
    <row r="9">
      <c r="A9" s="4" t="inlineStr">
        <is>
          <t>Impairment of goodwill</t>
        </is>
      </c>
      <c r="C9" s="5" t="n">
        <v>26852</v>
      </c>
    </row>
    <row r="10">
      <c r="A10" s="4" t="inlineStr">
        <is>
          <t>Depreciation and amortization</t>
        </is>
      </c>
      <c r="B10" s="5" t="n">
        <v>255</v>
      </c>
      <c r="C10" s="5" t="n">
        <v>311</v>
      </c>
    </row>
    <row r="11">
      <c r="A11" s="4" t="inlineStr">
        <is>
          <t>Total operating expenses</t>
        </is>
      </c>
      <c r="B11" s="5" t="n">
        <v>49557</v>
      </c>
      <c r="C11" s="5" t="n">
        <v>79025</v>
      </c>
    </row>
    <row r="12">
      <c r="A12" s="4" t="inlineStr">
        <is>
          <t>Loss from operations</t>
        </is>
      </c>
      <c r="B12" s="5" t="n">
        <v>-49300</v>
      </c>
      <c r="C12" s="5" t="n">
        <v>-79025</v>
      </c>
    </row>
    <row r="13">
      <c r="A13" s="3" t="inlineStr">
        <is>
          <t>Other income (expense), net:</t>
        </is>
      </c>
    </row>
    <row r="14">
      <c r="A14" s="4" t="inlineStr">
        <is>
          <t>Interest expense, net</t>
        </is>
      </c>
      <c r="B14" s="5" t="n">
        <v>-1482</v>
      </c>
      <c r="C14" s="5" t="n">
        <v>-70</v>
      </c>
    </row>
    <row r="15">
      <c r="A15" s="4" t="inlineStr">
        <is>
          <t>Foreign currency exchange gain (loss)</t>
        </is>
      </c>
      <c r="B15" s="5" t="n">
        <v>158</v>
      </c>
      <c r="C15" s="5" t="n">
        <v>-78</v>
      </c>
    </row>
    <row r="16">
      <c r="A16" s="4" t="inlineStr">
        <is>
          <t>Tax credit income</t>
        </is>
      </c>
      <c r="B16" s="5" t="n">
        <v>893</v>
      </c>
      <c r="C16" s="5" t="n">
        <v>1213</v>
      </c>
    </row>
    <row r="17">
      <c r="A17" s="4" t="inlineStr">
        <is>
          <t>Change in fair value of financial instruments</t>
        </is>
      </c>
      <c r="B17" s="5" t="n">
        <v>116</v>
      </c>
      <c r="C17" s="5" t="n">
        <v>-213</v>
      </c>
    </row>
    <row r="18">
      <c r="A18" s="4" t="inlineStr">
        <is>
          <t>Total other income (expense), net</t>
        </is>
      </c>
      <c r="B18" s="5" t="n">
        <v>-315</v>
      </c>
      <c r="C18" s="5" t="n">
        <v>852</v>
      </c>
    </row>
    <row r="19">
      <c r="A19" s="4" t="inlineStr">
        <is>
          <t>Net loss</t>
        </is>
      </c>
      <c r="B19" s="6" t="n">
        <v>-49615</v>
      </c>
      <c r="C19" s="6" t="n">
        <v>-78173</v>
      </c>
    </row>
    <row r="20">
      <c r="A20" s="3" t="inlineStr">
        <is>
          <t>Net loss per share:</t>
        </is>
      </c>
    </row>
    <row r="21">
      <c r="A21" s="4" t="inlineStr">
        <is>
          <t>Basic and diluted</t>
        </is>
      </c>
      <c r="B21" s="8" t="n">
        <v>-0.84</v>
      </c>
      <c r="C21" s="8" t="n">
        <v>-1.95</v>
      </c>
    </row>
    <row r="22">
      <c r="A22" s="3" t="inlineStr">
        <is>
          <t>Weighted average common shares outstanding:</t>
        </is>
      </c>
    </row>
    <row r="23">
      <c r="A23" s="4" t="inlineStr">
        <is>
          <t>Basic and diluted</t>
        </is>
      </c>
      <c r="B23" s="5" t="n">
        <v>59309090</v>
      </c>
      <c r="C23" s="5" t="n">
        <v>40027758</v>
      </c>
    </row>
    <row r="24">
      <c r="A24" s="3" t="inlineStr">
        <is>
          <t>Other comprehensive income (loss):</t>
        </is>
      </c>
    </row>
    <row r="25">
      <c r="A25" s="4" t="inlineStr">
        <is>
          <t>Gain (loss) on foreign currency translation</t>
        </is>
      </c>
      <c r="B25" s="6" t="n">
        <v>1006</v>
      </c>
      <c r="C25" s="6" t="n">
        <v>-296</v>
      </c>
    </row>
    <row r="26">
      <c r="A26" s="4" t="inlineStr">
        <is>
          <t>Unrealized gain (loss) on short-term investments</t>
        </is>
      </c>
      <c r="B26" s="5" t="n">
        <v>-47</v>
      </c>
      <c r="C26" s="5" t="n">
        <v>79</v>
      </c>
    </row>
    <row r="27">
      <c r="A27" s="4" t="inlineStr">
        <is>
          <t>Total comprehensive loss</t>
        </is>
      </c>
      <c r="B27" s="6" t="n">
        <v>-48656</v>
      </c>
      <c r="C27" s="6" t="n">
        <v>-78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R&amp;D tax credit receivable</t>
        </is>
      </c>
      <c r="B3" s="6" t="n">
        <v>1042</v>
      </c>
      <c r="C3" s="6" t="n">
        <v>1253</v>
      </c>
    </row>
    <row r="4">
      <c r="A4" s="4" t="inlineStr">
        <is>
          <t>Prepaid contracted research and development costs</t>
        </is>
      </c>
      <c r="B4" s="5" t="n">
        <v>591</v>
      </c>
      <c r="C4" s="5" t="n">
        <v>184</v>
      </c>
    </row>
    <row r="5">
      <c r="A5" s="4" t="inlineStr">
        <is>
          <t>VAT receivable</t>
        </is>
      </c>
      <c r="B5" s="5" t="n">
        <v>653</v>
      </c>
      <c r="C5" s="5" t="n">
        <v>364</v>
      </c>
    </row>
    <row r="6">
      <c r="A6" s="4" t="inlineStr">
        <is>
          <t>Prepaid insurance</t>
        </is>
      </c>
      <c r="B6" s="5" t="n">
        <v>453</v>
      </c>
      <c r="C6" s="5" t="n">
        <v>247</v>
      </c>
    </row>
    <row r="7">
      <c r="A7" s="4" t="inlineStr">
        <is>
          <t>Foreign currency exchange derivative</t>
        </is>
      </c>
      <c r="C7" s="5" t="n">
        <v>7</v>
      </c>
    </row>
    <row r="8">
      <c r="A8" s="4" t="inlineStr">
        <is>
          <t>Deposits and other</t>
        </is>
      </c>
      <c r="B8" s="5" t="n">
        <v>194</v>
      </c>
      <c r="C8" s="5" t="n">
        <v>251</v>
      </c>
    </row>
    <row r="9">
      <c r="A9" s="4" t="inlineStr">
        <is>
          <t>Total prepaid expenses and other current assets</t>
        </is>
      </c>
      <c r="B9" s="6" t="n">
        <v>2933</v>
      </c>
      <c r="C9" s="6" t="n">
        <v>2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contracted research and development costs</t>
        </is>
      </c>
      <c r="B3" s="6" t="n">
        <v>2627</v>
      </c>
      <c r="C3" s="6" t="n">
        <v>2018</v>
      </c>
    </row>
    <row r="4">
      <c r="A4" s="4" t="inlineStr">
        <is>
          <t>Accrued general and administrative costs</t>
        </is>
      </c>
      <c r="B4" s="5" t="n">
        <v>853</v>
      </c>
      <c r="C4" s="5" t="n">
        <v>1710</v>
      </c>
    </row>
    <row r="5">
      <c r="A5" s="4" t="inlineStr">
        <is>
          <t>Accrued compensation</t>
        </is>
      </c>
      <c r="B5" s="5" t="n">
        <v>1920</v>
      </c>
      <c r="C5" s="5" t="n">
        <v>1303</v>
      </c>
    </row>
    <row r="6">
      <c r="A6" s="4" t="inlineStr">
        <is>
          <t>Lease liability</t>
        </is>
      </c>
      <c r="B6" s="5" t="n">
        <v>179</v>
      </c>
      <c r="C6" s="5" t="n">
        <v>440</v>
      </c>
    </row>
    <row r="7">
      <c r="A7" s="4" t="inlineStr">
        <is>
          <t>Total accrued expenses and other current liabilities</t>
        </is>
      </c>
      <c r="B7" s="6" t="n">
        <v>5579</v>
      </c>
      <c r="C7" s="6" t="n">
        <v>54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Dec. 31, 2020</t>
        </is>
      </c>
      <c r="C1" s="2" t="inlineStr">
        <is>
          <t>Dec. 31, 2019</t>
        </is>
      </c>
    </row>
    <row r="2">
      <c r="A2" s="3" t="inlineStr">
        <is>
          <t>Schedule Of Available For Sale Securities [Line Items]</t>
        </is>
      </c>
    </row>
    <row r="3">
      <c r="A3" s="4" t="inlineStr">
        <is>
          <t>Amortized Cost</t>
        </is>
      </c>
      <c r="B3" s="6" t="n">
        <v>59307</v>
      </c>
      <c r="C3" s="6" t="n">
        <v>71909</v>
      </c>
    </row>
    <row r="4">
      <c r="A4" s="4" t="inlineStr">
        <is>
          <t>Gross Unrealized Gains</t>
        </is>
      </c>
      <c r="B4" s="5" t="n">
        <v>4</v>
      </c>
      <c r="C4" s="5" t="n">
        <v>51</v>
      </c>
    </row>
    <row r="5">
      <c r="A5" s="4" t="inlineStr">
        <is>
          <t>Gross Unrealized Losses</t>
        </is>
      </c>
      <c r="B5" s="5" t="n">
        <v>-3</v>
      </c>
      <c r="C5" s="5" t="n">
        <v>-3</v>
      </c>
    </row>
    <row r="6">
      <c r="A6" s="4" t="inlineStr">
        <is>
          <t>Fair Value</t>
        </is>
      </c>
      <c r="B6" s="5" t="n">
        <v>59308</v>
      </c>
      <c r="C6" s="5" t="n">
        <v>71957</v>
      </c>
    </row>
    <row r="7">
      <c r="A7" s="4" t="inlineStr">
        <is>
          <t>U.S. Government Securities [Member]</t>
        </is>
      </c>
    </row>
    <row r="8">
      <c r="A8" s="3" t="inlineStr">
        <is>
          <t>Schedule Of Available For Sale Securities [Line Items]</t>
        </is>
      </c>
    </row>
    <row r="9">
      <c r="A9" s="4" t="inlineStr">
        <is>
          <t>Amortized Cost</t>
        </is>
      </c>
      <c r="B9" s="5" t="n">
        <v>13296</v>
      </c>
      <c r="C9" s="5" t="n">
        <v>15629</v>
      </c>
    </row>
    <row r="10">
      <c r="A10" s="4" t="inlineStr">
        <is>
          <t>Gross Unrealized Gains</t>
        </is>
      </c>
      <c r="B10" s="5" t="n">
        <v>1</v>
      </c>
      <c r="C10" s="5" t="n">
        <v>11</v>
      </c>
    </row>
    <row r="11">
      <c r="A11" s="4" t="inlineStr">
        <is>
          <t>Gross Unrealized Losses</t>
        </is>
      </c>
      <c r="C11" s="5" t="n">
        <v>-2</v>
      </c>
    </row>
    <row r="12">
      <c r="A12" s="4" t="inlineStr">
        <is>
          <t>Fair Value</t>
        </is>
      </c>
      <c r="B12" s="5" t="n">
        <v>13297</v>
      </c>
      <c r="C12" s="5" t="n">
        <v>15638</v>
      </c>
    </row>
    <row r="13">
      <c r="A13" s="4" t="inlineStr">
        <is>
          <t>Asset Backed Securities [Member]</t>
        </is>
      </c>
    </row>
    <row r="14">
      <c r="A14" s="3" t="inlineStr">
        <is>
          <t>Schedule Of Available For Sale Securities [Line Items]</t>
        </is>
      </c>
    </row>
    <row r="15">
      <c r="A15" s="4" t="inlineStr">
        <is>
          <t>Amortized Cost</t>
        </is>
      </c>
      <c r="B15" s="5" t="n">
        <v>2559</v>
      </c>
      <c r="C15" s="5" t="n">
        <v>8789</v>
      </c>
    </row>
    <row r="16">
      <c r="A16" s="4" t="inlineStr">
        <is>
          <t>Gross Unrealized Gains</t>
        </is>
      </c>
      <c r="C16" s="5" t="n">
        <v>10</v>
      </c>
    </row>
    <row r="17">
      <c r="A17" s="4" t="inlineStr">
        <is>
          <t>Fair Value</t>
        </is>
      </c>
      <c r="B17" s="5" t="n">
        <v>2559</v>
      </c>
      <c r="C17" s="5" t="n">
        <v>8799</v>
      </c>
    </row>
    <row r="18">
      <c r="A18" s="4" t="inlineStr">
        <is>
          <t>Corporate Securities [Member]</t>
        </is>
      </c>
    </row>
    <row r="19">
      <c r="A19" s="3" t="inlineStr">
        <is>
          <t>Schedule Of Available For Sale Securities [Line Items]</t>
        </is>
      </c>
    </row>
    <row r="20">
      <c r="A20" s="4" t="inlineStr">
        <is>
          <t>Amortized Cost</t>
        </is>
      </c>
      <c r="B20" s="5" t="n">
        <v>19479</v>
      </c>
      <c r="C20" s="5" t="n">
        <v>30556</v>
      </c>
    </row>
    <row r="21">
      <c r="A21" s="4" t="inlineStr">
        <is>
          <t>Gross Unrealized Gains</t>
        </is>
      </c>
      <c r="B21" s="5" t="n">
        <v>3</v>
      </c>
      <c r="C21" s="5" t="n">
        <v>30</v>
      </c>
    </row>
    <row r="22">
      <c r="A22" s="4" t="inlineStr">
        <is>
          <t>Gross Unrealized Losses</t>
        </is>
      </c>
      <c r="B22" s="5" t="n">
        <v>-3</v>
      </c>
      <c r="C22" s="5" t="n">
        <v>-1</v>
      </c>
    </row>
    <row r="23">
      <c r="A23" s="4" t="inlineStr">
        <is>
          <t>Fair Value</t>
        </is>
      </c>
      <c r="B23" s="5" t="n">
        <v>19479</v>
      </c>
      <c r="C23" s="5" t="n">
        <v>30585</v>
      </c>
    </row>
    <row r="24">
      <c r="A24" s="4" t="inlineStr">
        <is>
          <t>Commercial Paper [Member]</t>
        </is>
      </c>
    </row>
    <row r="25">
      <c r="A25" s="3" t="inlineStr">
        <is>
          <t>Schedule Of Available For Sale Securities [Line Items]</t>
        </is>
      </c>
    </row>
    <row r="26">
      <c r="A26" s="4" t="inlineStr">
        <is>
          <t>Amortized Cost</t>
        </is>
      </c>
      <c r="B26" s="5" t="n">
        <v>23973</v>
      </c>
      <c r="C26" s="5" t="n">
        <v>16935</v>
      </c>
    </row>
    <row r="27">
      <c r="A27" s="4" t="inlineStr">
        <is>
          <t>Fair Value</t>
        </is>
      </c>
      <c r="B27" s="6" t="n">
        <v>23973</v>
      </c>
      <c r="C27" s="6" t="n">
        <v>16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Dec. 31, 2020</t>
        </is>
      </c>
      <c r="C2" s="2" t="inlineStr">
        <is>
          <t>Dec. 31, 2019</t>
        </is>
      </c>
    </row>
    <row r="3">
      <c r="A3" s="3" t="inlineStr">
        <is>
          <t>Investments Debt And Equity Securities [Abstract]</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2129</v>
      </c>
      <c r="C3" s="6" t="n">
        <v>2026</v>
      </c>
    </row>
    <row r="4">
      <c r="A4" s="4" t="inlineStr">
        <is>
          <t>Less accumulated depreciation</t>
        </is>
      </c>
      <c r="B4" s="5" t="n">
        <v>-1973</v>
      </c>
      <c r="C4" s="5" t="n">
        <v>-1674</v>
      </c>
    </row>
    <row r="5">
      <c r="A5" s="4" t="inlineStr">
        <is>
          <t>Property and equipment, net</t>
        </is>
      </c>
      <c r="B5" s="5" t="n">
        <v>156</v>
      </c>
      <c r="C5" s="5" t="n">
        <v>352</v>
      </c>
    </row>
    <row r="6">
      <c r="A6" s="4" t="inlineStr">
        <is>
          <t>Research and Development Equipment [Member]</t>
        </is>
      </c>
    </row>
    <row r="7">
      <c r="A7" s="3" t="inlineStr">
        <is>
          <t>Property Plant And Equipment [Line Items]</t>
        </is>
      </c>
    </row>
    <row r="8">
      <c r="A8" s="4" t="inlineStr">
        <is>
          <t>Property and equipment, gross</t>
        </is>
      </c>
      <c r="B8" s="5" t="n">
        <v>1102</v>
      </c>
      <c r="C8" s="5" t="n">
        <v>1102</v>
      </c>
    </row>
    <row r="9">
      <c r="A9" s="4" t="inlineStr">
        <is>
          <t>Equipment [Member]</t>
        </is>
      </c>
    </row>
    <row r="10">
      <c r="A10" s="3" t="inlineStr">
        <is>
          <t>Property Plant And Equipment [Line Items]</t>
        </is>
      </c>
    </row>
    <row r="11">
      <c r="A11" s="4" t="inlineStr">
        <is>
          <t>Property and equipment, gross</t>
        </is>
      </c>
      <c r="B11" s="5" t="n">
        <v>760</v>
      </c>
      <c r="C11" s="5" t="n">
        <v>676</v>
      </c>
    </row>
    <row r="12">
      <c r="A12" s="4" t="inlineStr">
        <is>
          <t>Furniture and Fixtures [Member]</t>
        </is>
      </c>
    </row>
    <row r="13">
      <c r="A13" s="3" t="inlineStr">
        <is>
          <t>Property Plant And Equipment [Line Items]</t>
        </is>
      </c>
    </row>
    <row r="14">
      <c r="A14" s="4" t="inlineStr">
        <is>
          <t>Property and equipment, gross</t>
        </is>
      </c>
      <c r="B14" s="5" t="n">
        <v>122</v>
      </c>
      <c r="C14" s="5" t="n">
        <v>105</v>
      </c>
    </row>
    <row r="15">
      <c r="A15" s="4" t="inlineStr">
        <is>
          <t>Leasehold Improvements [Member]</t>
        </is>
      </c>
    </row>
    <row r="16">
      <c r="A16" s="3" t="inlineStr">
        <is>
          <t>Property Plant And Equipment [Line Items]</t>
        </is>
      </c>
    </row>
    <row r="17">
      <c r="A17" s="4" t="inlineStr">
        <is>
          <t>Property and equipment, gross</t>
        </is>
      </c>
      <c r="B17" s="6" t="n">
        <v>145</v>
      </c>
      <c r="C17" s="6"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0.3</v>
      </c>
      <c r="C4" s="9"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Facility - Additional Information (Detail) - USD ($)</t>
        </is>
      </c>
      <c r="B1" s="2" t="inlineStr">
        <is>
          <t>Jan. 31, 2020</t>
        </is>
      </c>
      <c r="C1" s="2" t="inlineStr">
        <is>
          <t>Apr. 28, 2017</t>
        </is>
      </c>
      <c r="D1" s="2" t="inlineStr">
        <is>
          <t>Dec. 31, 2020</t>
        </is>
      </c>
    </row>
    <row r="2">
      <c r="A2" s="3" t="inlineStr">
        <is>
          <t>Line Of Credit Facility [Line Items]</t>
        </is>
      </c>
    </row>
    <row r="3">
      <c r="A3" s="4" t="inlineStr">
        <is>
          <t>Warrants issued to purchase shares of common stock</t>
        </is>
      </c>
      <c r="D3" s="5" t="n">
        <v>38384247</v>
      </c>
    </row>
    <row r="4">
      <c r="A4" s="4" t="inlineStr">
        <is>
          <t>April 2017 Warrants [Member] | Common Stock [Member]</t>
        </is>
      </c>
    </row>
    <row r="5">
      <c r="A5" s="3" t="inlineStr">
        <is>
          <t>Line Of Credit Facility [Line Items]</t>
        </is>
      </c>
    </row>
    <row r="6">
      <c r="A6" s="4" t="inlineStr">
        <is>
          <t>Warrants issued to purchase shares of common stock</t>
        </is>
      </c>
      <c r="C6" s="5" t="n">
        <v>24725</v>
      </c>
    </row>
    <row r="7">
      <c r="A7" s="4" t="inlineStr">
        <is>
          <t>Exercise price of warrants per share</t>
        </is>
      </c>
      <c r="C7" s="8" t="n">
        <v>9.1</v>
      </c>
    </row>
    <row r="8">
      <c r="A8" s="4" t="inlineStr">
        <is>
          <t>Warrants expiration term</t>
        </is>
      </c>
      <c r="C8" s="4" t="inlineStr">
        <is>
          <t>10 years</t>
        </is>
      </c>
    </row>
    <row r="9">
      <c r="A9" s="4" t="inlineStr">
        <is>
          <t>Warrants expiration date</t>
        </is>
      </c>
      <c r="C9" s="4" t="inlineStr">
        <is>
          <t>Apr. 28,
		2027</t>
        </is>
      </c>
    </row>
    <row r="10">
      <c r="A10" s="4" t="inlineStr">
        <is>
          <t>June 2017 Warrants [Member] | Common Stock [Member]</t>
        </is>
      </c>
    </row>
    <row r="11">
      <c r="A11" s="3" t="inlineStr">
        <is>
          <t>Line Of Credit Facility [Line Items]</t>
        </is>
      </c>
    </row>
    <row r="12">
      <c r="A12" s="4" t="inlineStr">
        <is>
          <t>Warrants issued to purchase shares of common stock</t>
        </is>
      </c>
      <c r="C12" s="5" t="n">
        <v>41736</v>
      </c>
    </row>
    <row r="13">
      <c r="A13" s="4" t="inlineStr">
        <is>
          <t>Exercise price of warrants per share</t>
        </is>
      </c>
      <c r="C13" s="8" t="n">
        <v>5.39</v>
      </c>
    </row>
    <row r="14">
      <c r="A14" s="4" t="inlineStr">
        <is>
          <t>Warrants expiration term</t>
        </is>
      </c>
      <c r="C14" s="4" t="inlineStr">
        <is>
          <t>10 years</t>
        </is>
      </c>
    </row>
    <row r="15">
      <c r="A15" s="4" t="inlineStr">
        <is>
          <t>Warrants expiration date</t>
        </is>
      </c>
      <c r="C15" s="4" t="inlineStr">
        <is>
          <t>Jun. 15,
		2027</t>
        </is>
      </c>
    </row>
    <row r="16">
      <c r="A16" s="4" t="inlineStr">
        <is>
          <t>December 2018 Warrants [Member] | Common Stock [Member]</t>
        </is>
      </c>
    </row>
    <row r="17">
      <c r="A17" s="3" t="inlineStr">
        <is>
          <t>Line Of Credit Facility [Line Items]</t>
        </is>
      </c>
    </row>
    <row r="18">
      <c r="A18" s="4" t="inlineStr">
        <is>
          <t>Warrants issued to purchase shares of common stock</t>
        </is>
      </c>
      <c r="C18" s="5" t="n">
        <v>11332</v>
      </c>
    </row>
    <row r="19">
      <c r="A19" s="4" t="inlineStr">
        <is>
          <t>Exercise price of warrants per share</t>
        </is>
      </c>
      <c r="C19" s="7" t="n">
        <v>8.824</v>
      </c>
    </row>
    <row r="20">
      <c r="A20" s="4" t="inlineStr">
        <is>
          <t>Warrants expiration term</t>
        </is>
      </c>
      <c r="C20" s="4" t="inlineStr">
        <is>
          <t>10 years</t>
        </is>
      </c>
    </row>
    <row r="21">
      <c r="A21" s="4" t="inlineStr">
        <is>
          <t>Warrants expiration date</t>
        </is>
      </c>
      <c r="C21" s="4" t="inlineStr">
        <is>
          <t>Dec. 4,
		2028</t>
        </is>
      </c>
    </row>
    <row r="22">
      <c r="A22" s="4" t="inlineStr">
        <is>
          <t>April 2017 Warrants, June 2017 Warrants, and December 2018 Warrants [Member]</t>
        </is>
      </c>
    </row>
    <row r="23">
      <c r="A23" s="3" t="inlineStr">
        <is>
          <t>Line Of Credit Facility [Line Items]</t>
        </is>
      </c>
    </row>
    <row r="24">
      <c r="A24" s="4" t="inlineStr">
        <is>
          <t>Warrants issued to purchase shares of common stock</t>
        </is>
      </c>
      <c r="B24" s="5" t="n">
        <v>77793</v>
      </c>
    </row>
    <row r="25">
      <c r="A25" s="4" t="inlineStr">
        <is>
          <t>Exercise price of warrants per share</t>
        </is>
      </c>
      <c r="B25" s="8" t="n">
        <v>2.87</v>
      </c>
    </row>
    <row r="26">
      <c r="A26" s="4" t="inlineStr">
        <is>
          <t>Loan and Security Agreement [Member] | Silicon Valley Bank [Member]</t>
        </is>
      </c>
    </row>
    <row r="27">
      <c r="A27" s="3" t="inlineStr">
        <is>
          <t>Line Of Credit Facility [Line Items]</t>
        </is>
      </c>
    </row>
    <row r="28">
      <c r="A28" s="4" t="inlineStr">
        <is>
          <t>Loan agreement amendment date</t>
        </is>
      </c>
      <c r="C28" s="4" t="inlineStr">
        <is>
          <t>Oct. 31,
		2017</t>
        </is>
      </c>
    </row>
    <row r="29">
      <c r="A29" s="4" t="inlineStr">
        <is>
          <t>Loan agreement amendment date one</t>
        </is>
      </c>
      <c r="C29" s="4" t="inlineStr">
        <is>
          <t>Dec. 4,
		2018</t>
        </is>
      </c>
    </row>
    <row r="30">
      <c r="A30" s="4" t="inlineStr">
        <is>
          <t>Loan and Security Agreement [Member] | Silicon Valley Bank [Member] | Term Loan [Member]</t>
        </is>
      </c>
    </row>
    <row r="31">
      <c r="A31" s="3" t="inlineStr">
        <is>
          <t>Line Of Credit Facility [Line Items]</t>
        </is>
      </c>
    </row>
    <row r="32">
      <c r="A32" s="4" t="inlineStr">
        <is>
          <t>Loan and security agreement, maximum amount</t>
        </is>
      </c>
      <c r="B32" s="6" t="n">
        <v>25000000</v>
      </c>
    </row>
    <row r="33">
      <c r="A33" s="4" t="inlineStr">
        <is>
          <t>Debt instrument payment description</t>
        </is>
      </c>
      <c r="B33" s="4" t="inlineStr">
        <is>
          <t>the interest-only period of the loan repayment through June 30, 2022, with payments thereafter in equal monthly installments of principal plus interest over 18 months. However, if by March 31, 2021, the Company does not have an ongoing Phase 3 or Phase 4 clinical trial evaluating its molgramostim product for the treatment of aPAP in which the first patient has been dosed, the interest-only period will cease and principal plus interest will be due in equal monthly installments over 24 months beginning on April 1, 2021. In February 2021, Silicon Valley Bank extended the requirement for the date of the first patient dosed in our Phase 3 IMPALA 2 trial to the end of the second quarter of 2021.</t>
        </is>
      </c>
    </row>
    <row r="34">
      <c r="A34" s="4" t="inlineStr">
        <is>
          <t>Frequency of principal plus interest repayment period</t>
        </is>
      </c>
      <c r="B34" s="4" t="inlineStr">
        <is>
          <t>equal monthly installments</t>
        </is>
      </c>
    </row>
    <row r="35">
      <c r="A35" s="4" t="inlineStr">
        <is>
          <t>Debt instrument principal and interest payment period</t>
        </is>
      </c>
      <c r="B35" s="4" t="inlineStr">
        <is>
          <t>18 months</t>
        </is>
      </c>
    </row>
    <row r="36">
      <c r="A36" s="4" t="inlineStr">
        <is>
          <t>Payments of debt issuance costs</t>
        </is>
      </c>
      <c r="B36" s="6" t="n">
        <v>500000</v>
      </c>
    </row>
    <row r="37">
      <c r="A37" s="4" t="inlineStr">
        <is>
          <t>Interest rate, basis spread</t>
        </is>
      </c>
      <c r="B37" s="4" t="inlineStr">
        <is>
          <t>3.00%</t>
        </is>
      </c>
    </row>
    <row r="38">
      <c r="A38" s="4" t="inlineStr">
        <is>
          <t>Prepayment fee percentage</t>
        </is>
      </c>
      <c r="B38" s="4" t="inlineStr">
        <is>
          <t>7.75%</t>
        </is>
      </c>
    </row>
    <row r="39">
      <c r="A39" s="4" t="inlineStr">
        <is>
          <t>Gross cash proceeds from sale of equity securities</t>
        </is>
      </c>
      <c r="B39" s="6" t="n">
        <v>25000000</v>
      </c>
    </row>
    <row r="40">
      <c r="A40" s="4" t="inlineStr">
        <is>
          <t>Loan and Security Agreement [Member] | Silicon Valley Bank [Member] | Term Loan [Member] | Prepayment Fee 13-24 Months [Member]</t>
        </is>
      </c>
    </row>
    <row r="41">
      <c r="A41" s="3" t="inlineStr">
        <is>
          <t>Line Of Credit Facility [Line Items]</t>
        </is>
      </c>
    </row>
    <row r="42">
      <c r="A42" s="4" t="inlineStr">
        <is>
          <t>Prepayment fee percentage</t>
        </is>
      </c>
      <c r="B42" s="4" t="inlineStr">
        <is>
          <t>2.00%</t>
        </is>
      </c>
    </row>
    <row r="43">
      <c r="A43" s="4" t="inlineStr">
        <is>
          <t>Loan and Security Agreement [Member] | Silicon Valley Bank [Member] | Term Loan [Member] | Prepayment Fee Thereafter [Member]</t>
        </is>
      </c>
    </row>
    <row r="44">
      <c r="A44" s="3" t="inlineStr">
        <is>
          <t>Line Of Credit Facility [Line Items]</t>
        </is>
      </c>
    </row>
    <row r="45">
      <c r="A45" s="4" t="inlineStr">
        <is>
          <t>Prepayment fee percentage</t>
        </is>
      </c>
      <c r="B45" s="4" t="inlineStr">
        <is>
          <t>1.00%</t>
        </is>
      </c>
    </row>
    <row r="46">
      <c r="A46" s="4" t="inlineStr">
        <is>
          <t>Loan and Security Agreement [Member] | Silicon Valley Bank [Member] | Term Loan [Member] | End of Term Charge [Member]</t>
        </is>
      </c>
    </row>
    <row r="47">
      <c r="A47" s="3" t="inlineStr">
        <is>
          <t>Line Of Credit Facility [Line Items]</t>
        </is>
      </c>
    </row>
    <row r="48">
      <c r="A48" s="4" t="inlineStr">
        <is>
          <t>Prepayment fee percentage</t>
        </is>
      </c>
      <c r="B48" s="4" t="inlineStr">
        <is>
          <t>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Dec. 31, 2020</t>
        </is>
      </c>
      <c r="C1" s="2" t="inlineStr">
        <is>
          <t>Dec. 31, 2019</t>
        </is>
      </c>
    </row>
    <row r="2">
      <c r="A2" s="3" t="inlineStr">
        <is>
          <t>Debt Disclosure [Abstract]</t>
        </is>
      </c>
    </row>
    <row r="3">
      <c r="A3" s="4" t="inlineStr">
        <is>
          <t>2022</t>
        </is>
      </c>
      <c r="B3" s="6" t="n">
        <v>8333</v>
      </c>
    </row>
    <row r="4">
      <c r="A4" s="4" t="inlineStr">
        <is>
          <t>2023</t>
        </is>
      </c>
      <c r="B4" s="5" t="n">
        <v>18167</v>
      </c>
    </row>
    <row r="5">
      <c r="A5" s="4" t="inlineStr">
        <is>
          <t>Total future minimum payments</t>
        </is>
      </c>
      <c r="B5" s="5" t="n">
        <v>26500</v>
      </c>
    </row>
    <row r="6">
      <c r="A6" s="4" t="inlineStr">
        <is>
          <t>Unamortized end of term charge</t>
        </is>
      </c>
      <c r="B6" s="5" t="n">
        <v>-1134</v>
      </c>
    </row>
    <row r="7">
      <c r="A7" s="4" t="inlineStr">
        <is>
          <t>Debt issuance costs</t>
        </is>
      </c>
      <c r="B7" s="5" t="n">
        <v>-149</v>
      </c>
    </row>
    <row r="8">
      <c r="A8" s="4" t="inlineStr">
        <is>
          <t>Debt discount related to warrants</t>
        </is>
      </c>
      <c r="B8" s="5" t="n">
        <v>-113</v>
      </c>
    </row>
    <row r="9">
      <c r="A9" s="4" t="inlineStr">
        <is>
          <t>Total debt</t>
        </is>
      </c>
      <c r="B9" s="5" t="n">
        <v>25104</v>
      </c>
    </row>
    <row r="10">
      <c r="A10" s="4" t="inlineStr">
        <is>
          <t>Short-term portion</t>
        </is>
      </c>
      <c r="C10" s="6" t="n">
        <v>-2000</v>
      </c>
    </row>
    <row r="11">
      <c r="A11" s="4" t="inlineStr">
        <is>
          <t>Long-term debt facility</t>
        </is>
      </c>
      <c r="B11" s="6" t="n">
        <v>25104</v>
      </c>
      <c r="C11" s="6" t="n">
        <v>23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License Agreement - Additional Information (Details) shares in Millions</t>
        </is>
      </c>
      <c r="B1" s="2" t="inlineStr">
        <is>
          <t>12 Months Ended</t>
        </is>
      </c>
    </row>
    <row r="2">
      <c r="B2" s="2" t="inlineStr">
        <is>
          <t>Dec. 31, 2020USD ($)shares</t>
        </is>
      </c>
    </row>
    <row r="3">
      <c r="A3" s="3" t="inlineStr">
        <is>
          <t>Organization Consolidation And Presentation Of Financial Statements [Abstract]</t>
        </is>
      </c>
    </row>
    <row r="4">
      <c r="A4" s="4" t="inlineStr">
        <is>
          <t>Upfront cash payment</t>
        </is>
      </c>
      <c r="B4" s="6" t="n">
        <v>3200000</v>
      </c>
    </row>
    <row r="5">
      <c r="A5" s="4" t="inlineStr">
        <is>
          <t>Upfront payment common stock shares issued | shares</t>
        </is>
      </c>
      <c r="B5" s="5" t="n">
        <v>1</v>
      </c>
    </row>
    <row r="6">
      <c r="A6" s="4" t="inlineStr">
        <is>
          <t>Upfront payment value of common stock issued</t>
        </is>
      </c>
      <c r="B6" s="6" t="n">
        <v>2100000</v>
      </c>
    </row>
    <row r="7">
      <c r="A7" s="4" t="inlineStr">
        <is>
          <t>Research and development expense</t>
        </is>
      </c>
      <c r="B7" s="5" t="n">
        <v>5400000</v>
      </c>
    </row>
    <row r="8">
      <c r="A8" s="4" t="inlineStr">
        <is>
          <t>License agreement, contingent consideration liability</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Fair Value, Measurements, Recurring [Member] - USD ($) $ in Thousands</t>
        </is>
      </c>
      <c r="B1" s="2" t="inlineStr">
        <is>
          <t>Dec. 31, 2020</t>
        </is>
      </c>
      <c r="C1" s="2" t="inlineStr">
        <is>
          <t>Dec. 31, 2019</t>
        </is>
      </c>
    </row>
    <row r="2">
      <c r="A2" s="4" t="inlineStr">
        <is>
          <t>Quoted Prices in Active Markets for Identical Assets (Level 1) [Member] | U.S. Treasury Money Market Funds [Member]</t>
        </is>
      </c>
    </row>
    <row r="3">
      <c r="A3" s="3" t="inlineStr">
        <is>
          <t>Cash equivalents:</t>
        </is>
      </c>
    </row>
    <row r="4">
      <c r="A4" s="4" t="inlineStr">
        <is>
          <t>Cash equivalents</t>
        </is>
      </c>
      <c r="B4" s="6" t="n">
        <v>21872</v>
      </c>
      <c r="C4" s="6" t="n">
        <v>13530</v>
      </c>
    </row>
    <row r="5">
      <c r="A5" s="4" t="inlineStr">
        <is>
          <t>Quoted Prices in Active Markets for Identical Assets (Level 1) [Member] | U.S. Government Securities [Member]</t>
        </is>
      </c>
    </row>
    <row r="6">
      <c r="A6" s="3" t="inlineStr">
        <is>
          <t>Short-term investments:</t>
        </is>
      </c>
    </row>
    <row r="7">
      <c r="A7" s="4" t="inlineStr">
        <is>
          <t>Short-term investments</t>
        </is>
      </c>
      <c r="B7" s="5" t="n">
        <v>13297</v>
      </c>
      <c r="C7" s="5" t="n">
        <v>15638</v>
      </c>
    </row>
    <row r="8">
      <c r="A8" s="4" t="inlineStr">
        <is>
          <t>Significant Other Observable Inputs (Level 2) [Member]</t>
        </is>
      </c>
    </row>
    <row r="9">
      <c r="A9" s="3" t="inlineStr">
        <is>
          <t>Other assets:</t>
        </is>
      </c>
    </row>
    <row r="10">
      <c r="A10" s="4" t="inlineStr">
        <is>
          <t>Foreign exchange derivatives not designated as hedging instruments</t>
        </is>
      </c>
      <c r="C10" s="5" t="n">
        <v>7</v>
      </c>
    </row>
    <row r="11">
      <c r="A11" s="4" t="inlineStr">
        <is>
          <t>Significant Other Observable Inputs (Level 2) [Member] | Repurchase Agreements [Member]</t>
        </is>
      </c>
    </row>
    <row r="12">
      <c r="A12" s="3" t="inlineStr">
        <is>
          <t>Cash equivalents:</t>
        </is>
      </c>
    </row>
    <row r="13">
      <c r="A13" s="4" t="inlineStr">
        <is>
          <t>Cash equivalents</t>
        </is>
      </c>
      <c r="C13" s="5" t="n">
        <v>6000</v>
      </c>
    </row>
    <row r="14">
      <c r="A14" s="4" t="inlineStr">
        <is>
          <t>Significant Other Observable Inputs (Level 2) [Member] | Asset Backed Securities [Member]</t>
        </is>
      </c>
    </row>
    <row r="15">
      <c r="A15" s="3" t="inlineStr">
        <is>
          <t>Short-term investments:</t>
        </is>
      </c>
    </row>
    <row r="16">
      <c r="A16" s="4" t="inlineStr">
        <is>
          <t>Short-term investments</t>
        </is>
      </c>
      <c r="B16" s="5" t="n">
        <v>2559</v>
      </c>
      <c r="C16" s="5" t="n">
        <v>8799</v>
      </c>
    </row>
    <row r="17">
      <c r="A17" s="4" t="inlineStr">
        <is>
          <t>Significant Other Observable Inputs (Level 2) [Member] | Corporate Securities [Member]</t>
        </is>
      </c>
    </row>
    <row r="18">
      <c r="A18" s="3" t="inlineStr">
        <is>
          <t>Short-term investments:</t>
        </is>
      </c>
    </row>
    <row r="19">
      <c r="A19" s="4" t="inlineStr">
        <is>
          <t>Short-term investments</t>
        </is>
      </c>
      <c r="B19" s="5" t="n">
        <v>19479</v>
      </c>
      <c r="C19" s="5" t="n">
        <v>30585</v>
      </c>
    </row>
    <row r="20">
      <c r="A20" s="4" t="inlineStr">
        <is>
          <t>Significant Other Observable Inputs (Level 2) [Member] | Commercial Paper [Member]</t>
        </is>
      </c>
    </row>
    <row r="21">
      <c r="A21" s="3" t="inlineStr">
        <is>
          <t>Short-term investments:</t>
        </is>
      </c>
    </row>
    <row r="22">
      <c r="A22" s="4" t="inlineStr">
        <is>
          <t>Short-term investments</t>
        </is>
      </c>
      <c r="B22" s="6" t="n">
        <v>23973</v>
      </c>
      <c r="C22" s="6" t="n">
        <v>169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s at Dec. 31, 2018</t>
        </is>
      </c>
      <c r="B2" s="6" t="n">
        <v>108219</v>
      </c>
      <c r="C2" s="6" t="n">
        <v>36</v>
      </c>
      <c r="D2" s="6" t="n">
        <v>237702</v>
      </c>
      <c r="E2" s="6" t="n">
        <v>-129719</v>
      </c>
      <c r="F2" s="6" t="n">
        <v>200</v>
      </c>
    </row>
    <row r="3">
      <c r="A3" s="4" t="inlineStr">
        <is>
          <t>Beginning balance, shares at Dec. 31, 2018</t>
        </is>
      </c>
      <c r="C3" s="5" t="n">
        <v>35146096</v>
      </c>
    </row>
    <row r="4">
      <c r="A4" s="4" t="inlineStr">
        <is>
          <t>Issuance of securities in private placement, net closing costs</t>
        </is>
      </c>
      <c r="B4" s="5" t="n">
        <v>25247</v>
      </c>
      <c r="C4" s="6" t="n">
        <v>10</v>
      </c>
      <c r="D4" s="5" t="n">
        <v>25237</v>
      </c>
    </row>
    <row r="5">
      <c r="A5" s="4" t="inlineStr">
        <is>
          <t>Issuance of securities in private placement, net closing costs, shares</t>
        </is>
      </c>
      <c r="C5" s="5" t="n">
        <v>9569430</v>
      </c>
    </row>
    <row r="6">
      <c r="A6" s="4" t="inlineStr">
        <is>
          <t>Issuance of common stock upon at the market offerings, net</t>
        </is>
      </c>
      <c r="B6" s="5" t="n">
        <v>29592</v>
      </c>
      <c r="C6" s="6" t="n">
        <v>5</v>
      </c>
      <c r="D6" s="5" t="n">
        <v>29587</v>
      </c>
    </row>
    <row r="7">
      <c r="A7" s="4" t="inlineStr">
        <is>
          <t>Issuance of common stock upon at The market offering, net, shares</t>
        </is>
      </c>
      <c r="C7" s="5" t="n">
        <v>4769726</v>
      </c>
    </row>
    <row r="8">
      <c r="A8" s="4" t="inlineStr">
        <is>
          <t>Issuance of common stock upon settlement of contingent liability</t>
        </is>
      </c>
      <c r="B8" s="5" t="n">
        <v>12478</v>
      </c>
      <c r="C8" s="6" t="n">
        <v>1</v>
      </c>
      <c r="D8" s="5" t="n">
        <v>12477</v>
      </c>
    </row>
    <row r="9">
      <c r="A9" s="4" t="inlineStr">
        <is>
          <t>Issuance of common stock upon settlement of contingent liability, shares</t>
        </is>
      </c>
      <c r="C9" s="5" t="n">
        <v>1105216</v>
      </c>
    </row>
    <row r="10">
      <c r="A10" s="4" t="inlineStr">
        <is>
          <t>Issuance of common stock for settlement of RSUs, shares</t>
        </is>
      </c>
      <c r="C10" s="5" t="n">
        <v>52125</v>
      </c>
    </row>
    <row r="11">
      <c r="A11" s="4" t="inlineStr">
        <is>
          <t>Issuance of common stock upon cashless exercise of warrants, shares</t>
        </is>
      </c>
      <c r="C11" s="5" t="n">
        <v>11119</v>
      </c>
    </row>
    <row r="12">
      <c r="A12" s="4" t="inlineStr">
        <is>
          <t>Issuance of common stock upon exercise of stock options</t>
        </is>
      </c>
      <c r="B12" s="5" t="n">
        <v>111</v>
      </c>
      <c r="D12" s="5" t="n">
        <v>111</v>
      </c>
    </row>
    <row r="13">
      <c r="A13" s="4" t="inlineStr">
        <is>
          <t>Issuance of common stock upon exercise of stock options, shares</t>
        </is>
      </c>
      <c r="C13" s="5" t="n">
        <v>136729</v>
      </c>
    </row>
    <row r="14">
      <c r="A14" s="4" t="inlineStr">
        <is>
          <t>Stock-based compensation</t>
        </is>
      </c>
      <c r="B14" s="5" t="n">
        <v>4441</v>
      </c>
      <c r="D14" s="5" t="n">
        <v>4441</v>
      </c>
    </row>
    <row r="15">
      <c r="A15" s="4" t="inlineStr">
        <is>
          <t>Foreign exchange translation adjustment</t>
        </is>
      </c>
      <c r="B15" s="5" t="n">
        <v>-296</v>
      </c>
      <c r="F15" s="5" t="n">
        <v>-296</v>
      </c>
    </row>
    <row r="16">
      <c r="A16" s="4" t="inlineStr">
        <is>
          <t>Unrealized gain (loss) on short-term investments</t>
        </is>
      </c>
      <c r="B16" s="5" t="n">
        <v>79</v>
      </c>
      <c r="F16" s="5" t="n">
        <v>79</v>
      </c>
    </row>
    <row r="17">
      <c r="A17" s="4" t="inlineStr">
        <is>
          <t>Net loss</t>
        </is>
      </c>
      <c r="B17" s="5" t="n">
        <v>-78173</v>
      </c>
      <c r="E17" s="5" t="n">
        <v>-78173</v>
      </c>
    </row>
    <row r="18">
      <c r="A18" s="4" t="inlineStr">
        <is>
          <t>Ending balance at Dec. 31, 2019</t>
        </is>
      </c>
      <c r="B18" s="5" t="n">
        <v>101698</v>
      </c>
      <c r="C18" s="6" t="n">
        <v>52</v>
      </c>
      <c r="D18" s="5" t="n">
        <v>309555</v>
      </c>
      <c r="E18" s="5" t="n">
        <v>-207892</v>
      </c>
      <c r="F18" s="5" t="n">
        <v>-17</v>
      </c>
    </row>
    <row r="19">
      <c r="A19" s="4" t="inlineStr">
        <is>
          <t>Ending balance, shares at Dec. 31, 2019</t>
        </is>
      </c>
      <c r="C19" s="5" t="n">
        <v>50790441</v>
      </c>
    </row>
    <row r="20">
      <c r="A20" s="4" t="inlineStr">
        <is>
          <t>Issuance of common stock for licensing of assets</t>
        </is>
      </c>
      <c r="B20" s="5" t="n">
        <v>2120</v>
      </c>
      <c r="C20" s="6" t="n">
        <v>1</v>
      </c>
      <c r="D20" s="5" t="n">
        <v>2119</v>
      </c>
    </row>
    <row r="21">
      <c r="A21" s="4" t="inlineStr">
        <is>
          <t>Issuance of common stock for licensing of assets, shares</t>
        </is>
      </c>
      <c r="C21" s="5" t="n">
        <v>1000000</v>
      </c>
    </row>
    <row r="22">
      <c r="A22" s="4" t="inlineStr">
        <is>
          <t>Issuance of common stock upon at the market offerings, net</t>
        </is>
      </c>
      <c r="B22" s="5" t="n">
        <v>2290</v>
      </c>
      <c r="C22" s="6" t="n">
        <v>1</v>
      </c>
      <c r="D22" s="5" t="n">
        <v>2289</v>
      </c>
    </row>
    <row r="23">
      <c r="A23" s="4" t="inlineStr">
        <is>
          <t>Issuance of common stock upon at The market offering, net, shares</t>
        </is>
      </c>
      <c r="C23" s="5" t="n">
        <v>942825</v>
      </c>
    </row>
    <row r="24">
      <c r="A24" s="4" t="inlineStr">
        <is>
          <t>Issuance of common stock upon exercise of Milestone Warrants, net</t>
        </is>
      </c>
      <c r="B24" s="5" t="n">
        <v>1827</v>
      </c>
      <c r="C24" s="6" t="n">
        <v>1</v>
      </c>
      <c r="D24" s="5" t="n">
        <v>1826</v>
      </c>
    </row>
    <row r="25">
      <c r="A25" s="4" t="inlineStr">
        <is>
          <t>Issuance of common stock upon exercise of Milestone Warrants, net, shares</t>
        </is>
      </c>
      <c r="C25" s="5" t="n">
        <v>1303088</v>
      </c>
    </row>
    <row r="26">
      <c r="A26" s="4" t="inlineStr">
        <is>
          <t>Issuance of common stock for settlement of RSUs, shares</t>
        </is>
      </c>
      <c r="C26" s="5" t="n">
        <v>49125</v>
      </c>
    </row>
    <row r="27">
      <c r="A27" s="4" t="inlineStr">
        <is>
          <t>Issuance of common stock upon exercise of stock options</t>
        </is>
      </c>
      <c r="B27" s="5" t="n">
        <v>88</v>
      </c>
      <c r="D27" s="5" t="n">
        <v>88</v>
      </c>
    </row>
    <row r="28">
      <c r="A28" s="4" t="inlineStr">
        <is>
          <t>Issuance of common stock upon exercise of stock options, shares</t>
        </is>
      </c>
      <c r="C28" s="5" t="n">
        <v>67476</v>
      </c>
    </row>
    <row r="29">
      <c r="A29" s="4" t="inlineStr">
        <is>
          <t>Closing costs for previous issuance of securities in private placement</t>
        </is>
      </c>
      <c r="B29" s="5" t="n">
        <v>-120</v>
      </c>
      <c r="D29" s="5" t="n">
        <v>-120</v>
      </c>
    </row>
    <row r="30">
      <c r="A30" s="4" t="inlineStr">
        <is>
          <t>Incremental cost due to modification of detachable warrants previously issued with debt instrument</t>
        </is>
      </c>
      <c r="B30" s="5" t="n">
        <v>29</v>
      </c>
      <c r="D30" s="5" t="n">
        <v>29</v>
      </c>
    </row>
    <row r="31">
      <c r="A31" s="4" t="inlineStr">
        <is>
          <t>Stock-based compensation</t>
        </is>
      </c>
      <c r="B31" s="5" t="n">
        <v>5107</v>
      </c>
      <c r="D31" s="5" t="n">
        <v>5107</v>
      </c>
    </row>
    <row r="32">
      <c r="A32" s="4" t="inlineStr">
        <is>
          <t>Foreign exchange translation adjustment</t>
        </is>
      </c>
      <c r="B32" s="5" t="n">
        <v>1006</v>
      </c>
      <c r="F32" s="5" t="n">
        <v>1006</v>
      </c>
    </row>
    <row r="33">
      <c r="A33" s="4" t="inlineStr">
        <is>
          <t>Unrealized gain (loss) on short-term investments</t>
        </is>
      </c>
      <c r="B33" s="5" t="n">
        <v>-47</v>
      </c>
      <c r="F33" s="5" t="n">
        <v>-47</v>
      </c>
    </row>
    <row r="34">
      <c r="A34" s="4" t="inlineStr">
        <is>
          <t>Net loss</t>
        </is>
      </c>
      <c r="B34" s="5" t="n">
        <v>-49615</v>
      </c>
      <c r="E34" s="5" t="n">
        <v>-49615</v>
      </c>
    </row>
    <row r="35">
      <c r="A35" s="4" t="inlineStr">
        <is>
          <t>Ending balance at Dec. 31, 2020</t>
        </is>
      </c>
      <c r="B35" s="6" t="n">
        <v>64383</v>
      </c>
      <c r="C35" s="6" t="n">
        <v>55</v>
      </c>
      <c r="D35" s="6" t="n">
        <v>320893</v>
      </c>
      <c r="E35" s="6" t="n">
        <v>-257507</v>
      </c>
      <c r="F35" s="6" t="n">
        <v>942</v>
      </c>
    </row>
    <row r="36">
      <c r="A36" s="4" t="inlineStr">
        <is>
          <t>Ending balance, shares at Dec. 31, 2020</t>
        </is>
      </c>
      <c r="C36" s="5" t="n">
        <v>54152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Company's Level 3 Financial Instruments (Detail) - Contingent Consideration [Member]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eginning balance</t>
        </is>
      </c>
      <c r="B4" s="6" t="n">
        <v>12214</v>
      </c>
    </row>
    <row r="5">
      <c r="A5" s="4" t="inlineStr">
        <is>
          <t>Change in fair value</t>
        </is>
      </c>
      <c r="B5" s="5" t="n">
        <v>219</v>
      </c>
    </row>
    <row r="6">
      <c r="A6" s="4" t="inlineStr">
        <is>
          <t>Settlement of contingent liability</t>
        </is>
      </c>
      <c r="B6" s="6" t="n">
        <v>-124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6" t="n">
        <v>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Forward Exchange Contracts [Member]</t>
        </is>
      </c>
      <c r="B1" s="2" t="inlineStr">
        <is>
          <t>Dec. 31, 2020USD ($)</t>
        </is>
      </c>
    </row>
    <row r="2">
      <c r="A2" s="3" t="inlineStr">
        <is>
          <t>Derivative [Line Items]</t>
        </is>
      </c>
    </row>
    <row r="3">
      <c r="A3" s="4" t="inlineStr">
        <is>
          <t>Unsettled forward exchange contracts to purchase foreign currency</t>
        </is>
      </c>
      <c r="B3" s="6" t="n">
        <v>0</v>
      </c>
    </row>
    <row r="4">
      <c r="A4" s="4" t="inlineStr">
        <is>
          <t>Derivative liabilities, fair value</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Dec. 24, 2019</t>
        </is>
      </c>
      <c r="C1" s="2" t="inlineStr">
        <is>
          <t>Jul. 12, 2018</t>
        </is>
      </c>
      <c r="D1" s="2" t="inlineStr">
        <is>
          <t>Dec. 31, 2020</t>
        </is>
      </c>
      <c r="E1" s="2" t="inlineStr">
        <is>
          <t>Dec. 31, 2019</t>
        </is>
      </c>
      <c r="F1" s="2" t="inlineStr">
        <is>
          <t>Apr. 28, 2017</t>
        </is>
      </c>
    </row>
    <row r="2">
      <c r="A2" s="3" t="inlineStr">
        <is>
          <t>Class Of Warrant Or Right [Line Items]</t>
        </is>
      </c>
    </row>
    <row r="3">
      <c r="A3" s="4" t="inlineStr">
        <is>
          <t>Aggregate number of common stock</t>
        </is>
      </c>
      <c r="D3" s="5" t="n">
        <v>45133986</v>
      </c>
      <c r="E3" s="5" t="n">
        <v>44544392</v>
      </c>
    </row>
    <row r="4">
      <c r="A4" s="4" t="inlineStr">
        <is>
          <t>Common stock, par value</t>
        </is>
      </c>
      <c r="D4" s="7" t="n">
        <v>0.001</v>
      </c>
      <c r="E4" s="7" t="n">
        <v>0.001</v>
      </c>
    </row>
    <row r="5">
      <c r="A5" s="4" t="inlineStr">
        <is>
          <t>Net proceeds</t>
        </is>
      </c>
      <c r="B5" s="6" t="n">
        <v>25247</v>
      </c>
      <c r="E5" s="6" t="n">
        <v>25247</v>
      </c>
    </row>
    <row r="6">
      <c r="A6" s="4" t="inlineStr">
        <is>
          <t>Common and preferred stock, shares authorized</t>
        </is>
      </c>
      <c r="D6" s="5" t="n">
        <v>201000000</v>
      </c>
    </row>
    <row r="7">
      <c r="A7" s="4" t="inlineStr">
        <is>
          <t>Capital stock, shares authorized</t>
        </is>
      </c>
      <c r="D7" s="5" t="n">
        <v>200000000</v>
      </c>
      <c r="E7" s="5" t="n">
        <v>200000000</v>
      </c>
    </row>
    <row r="8">
      <c r="A8" s="4" t="inlineStr">
        <is>
          <t>Preferred stock, shares authorized</t>
        </is>
      </c>
      <c r="D8" s="5" t="n">
        <v>1000000</v>
      </c>
    </row>
    <row r="9">
      <c r="A9" s="4" t="inlineStr">
        <is>
          <t>Preferred stock, par value</t>
        </is>
      </c>
      <c r="D9" s="7" t="n">
        <v>0.001</v>
      </c>
    </row>
    <row r="10">
      <c r="A10" s="4" t="inlineStr">
        <is>
          <t>H.C. Wainwright &amp; Co., LLC [Member]</t>
        </is>
      </c>
    </row>
    <row r="11">
      <c r="A11" s="3" t="inlineStr">
        <is>
          <t>Class Of Warrant Or Right [Line Items]</t>
        </is>
      </c>
    </row>
    <row r="12">
      <c r="A12" s="4" t="inlineStr">
        <is>
          <t>Common stock, par value</t>
        </is>
      </c>
      <c r="F12" s="7" t="n">
        <v>0.001</v>
      </c>
    </row>
    <row r="13">
      <c r="A13" s="4" t="inlineStr">
        <is>
          <t>Sales commissions in fixed percentage of gross proceeds per share</t>
        </is>
      </c>
      <c r="F13" s="4" t="inlineStr">
        <is>
          <t>3.00%</t>
        </is>
      </c>
    </row>
    <row r="14">
      <c r="A14" s="4" t="inlineStr">
        <is>
          <t>Common stock, shares sold</t>
        </is>
      </c>
      <c r="D14" s="5" t="n">
        <v>942825</v>
      </c>
      <c r="E14" s="5" t="n">
        <v>4769726</v>
      </c>
    </row>
    <row r="15">
      <c r="A15" s="4" t="inlineStr">
        <is>
          <t>Net proceeds from sale of shares</t>
        </is>
      </c>
      <c r="D15" s="6" t="n">
        <v>2300</v>
      </c>
      <c r="E15" s="6" t="n">
        <v>29600</v>
      </c>
    </row>
    <row r="16">
      <c r="A16" s="4" t="inlineStr">
        <is>
          <t>H.C. Wainwright &amp; Co., LLC [Member] | Maximum [Member]</t>
        </is>
      </c>
    </row>
    <row r="17">
      <c r="A17" s="3" t="inlineStr">
        <is>
          <t>Class Of Warrant Or Right [Line Items]</t>
        </is>
      </c>
    </row>
    <row r="18">
      <c r="A18" s="4" t="inlineStr">
        <is>
          <t>Amount available to sell under equity program</t>
        </is>
      </c>
      <c r="F18" s="6" t="n">
        <v>60000</v>
      </c>
    </row>
    <row r="19">
      <c r="A19" s="4" t="inlineStr">
        <is>
          <t>Common Stock [Member] | H.C. Wainwright &amp; Co., LLC [Member]</t>
        </is>
      </c>
    </row>
    <row r="20">
      <c r="A20" s="3" t="inlineStr">
        <is>
          <t>Class Of Warrant Or Right [Line Items]</t>
        </is>
      </c>
    </row>
    <row r="21">
      <c r="A21" s="4" t="inlineStr">
        <is>
          <t>Value of shares sold prior to amendment</t>
        </is>
      </c>
      <c r="C21" s="6" t="n">
        <v>2300</v>
      </c>
    </row>
    <row r="22">
      <c r="A22" s="4" t="inlineStr">
        <is>
          <t>Pre-Funded PIPE Warrants [Member]</t>
        </is>
      </c>
    </row>
    <row r="23">
      <c r="A23" s="3" t="inlineStr">
        <is>
          <t>Class Of Warrant Or Right [Line Items]</t>
        </is>
      </c>
    </row>
    <row r="24">
      <c r="A24" s="4" t="inlineStr">
        <is>
          <t>Aggregate number of common stock</t>
        </is>
      </c>
      <c r="D24" s="5" t="n">
        <v>5780537</v>
      </c>
      <c r="E24" s="5" t="n">
        <v>5780537</v>
      </c>
    </row>
    <row r="25">
      <c r="A25" s="4" t="inlineStr">
        <is>
          <t>Milestone Warrants [Member]</t>
        </is>
      </c>
    </row>
    <row r="26">
      <c r="A26" s="3" t="inlineStr">
        <is>
          <t>Class Of Warrant Or Right [Line Items]</t>
        </is>
      </c>
    </row>
    <row r="27">
      <c r="A27" s="4" t="inlineStr">
        <is>
          <t>Aggregate number of common stock</t>
        </is>
      </c>
      <c r="D27" s="5" t="n">
        <v>31274121</v>
      </c>
      <c r="E27" s="5" t="n">
        <v>32577209</v>
      </c>
    </row>
    <row r="28">
      <c r="A28" s="4" t="inlineStr">
        <is>
          <t>Net proceeds</t>
        </is>
      </c>
      <c r="B28" s="6" t="n">
        <v>13534</v>
      </c>
    </row>
    <row r="29">
      <c r="A29" s="4" t="inlineStr">
        <is>
          <t>Private Placement [Member]</t>
        </is>
      </c>
    </row>
    <row r="30">
      <c r="A30" s="3" t="inlineStr">
        <is>
          <t>Class Of Warrant Or Right [Line Items]</t>
        </is>
      </c>
    </row>
    <row r="31">
      <c r="A31" s="4" t="inlineStr">
        <is>
          <t>Common stock, par value</t>
        </is>
      </c>
      <c r="B31" s="7" t="n">
        <v>0.001</v>
      </c>
    </row>
    <row r="32">
      <c r="A32" s="4" t="inlineStr">
        <is>
          <t>Net proceeds</t>
        </is>
      </c>
      <c r="B32" s="6" t="n">
        <v>25200</v>
      </c>
    </row>
    <row r="33">
      <c r="A33" s="4" t="inlineStr">
        <is>
          <t>Volatility rate</t>
        </is>
      </c>
      <c r="D33" s="4" t="inlineStr">
        <is>
          <t>90.39%</t>
        </is>
      </c>
    </row>
    <row r="34">
      <c r="A34" s="4" t="inlineStr">
        <is>
          <t>Expected term</t>
        </is>
      </c>
      <c r="D34" s="4" t="inlineStr">
        <is>
          <t>2 years</t>
        </is>
      </c>
    </row>
    <row r="35">
      <c r="A35" s="4" t="inlineStr">
        <is>
          <t>Risk-free interest rate</t>
        </is>
      </c>
      <c r="D35" s="4" t="inlineStr">
        <is>
          <t>1.63%</t>
        </is>
      </c>
    </row>
    <row r="36">
      <c r="A36" s="4" t="inlineStr">
        <is>
          <t>Dividend yield</t>
        </is>
      </c>
      <c r="D36" s="4" t="inlineStr">
        <is>
          <t>0.00%</t>
        </is>
      </c>
    </row>
    <row r="37">
      <c r="A37" s="4" t="inlineStr">
        <is>
          <t>Private Placement [Member] | Common Stock [Member]</t>
        </is>
      </c>
    </row>
    <row r="38">
      <c r="A38" s="3" t="inlineStr">
        <is>
          <t>Class Of Warrant Or Right [Line Items]</t>
        </is>
      </c>
    </row>
    <row r="39">
      <c r="A39" s="4" t="inlineStr">
        <is>
          <t>Common stock, shares issued</t>
        </is>
      </c>
      <c r="B39" s="5" t="n">
        <v>9569430</v>
      </c>
    </row>
    <row r="40">
      <c r="A40" s="4" t="inlineStr">
        <is>
          <t>Share price</t>
        </is>
      </c>
      <c r="B40" s="7" t="n">
        <v>1.745</v>
      </c>
    </row>
    <row r="41">
      <c r="A41" s="4" t="inlineStr">
        <is>
          <t>Private Placement [Member] | Pre-Funded PIPE Warrants [Member]</t>
        </is>
      </c>
    </row>
    <row r="42">
      <c r="A42" s="3" t="inlineStr">
        <is>
          <t>Class Of Warrant Or Right [Line Items]</t>
        </is>
      </c>
    </row>
    <row r="43">
      <c r="A43" s="4" t="inlineStr">
        <is>
          <t>Share price</t>
        </is>
      </c>
      <c r="B43" s="7" t="n">
        <v>1.744</v>
      </c>
    </row>
    <row r="44">
      <c r="A44" s="4" t="inlineStr">
        <is>
          <t>Aggregate number of common stock</t>
        </is>
      </c>
      <c r="B44" s="5" t="n">
        <v>5780537</v>
      </c>
    </row>
    <row r="45">
      <c r="A45" s="4" t="inlineStr">
        <is>
          <t>Private Placement [Member] | Milestone Warrants [Member]</t>
        </is>
      </c>
    </row>
    <row r="46">
      <c r="A46" s="3" t="inlineStr">
        <is>
          <t>Class Of Warrant Or Right [Line Items]</t>
        </is>
      </c>
    </row>
    <row r="47">
      <c r="A47" s="4" t="inlineStr">
        <is>
          <t>Aggregate number of common stock</t>
        </is>
      </c>
      <c r="B47" s="5" t="n">
        <v>32577209</v>
      </c>
    </row>
    <row r="48">
      <c r="A48" s="4" t="inlineStr">
        <is>
          <t>Net proceeds</t>
        </is>
      </c>
      <c r="B48" s="6" t="n">
        <v>75000</v>
      </c>
    </row>
    <row r="49">
      <c r="A49" s="4" t="inlineStr">
        <is>
          <t>Exercise price of warrants per share</t>
        </is>
      </c>
      <c r="B49" s="8" t="n">
        <v>1.48</v>
      </c>
    </row>
    <row r="50">
      <c r="A50" s="4" t="inlineStr">
        <is>
          <t>Gross proceeds from issuance of warrants</t>
        </is>
      </c>
      <c r="B50" s="6" t="n">
        <v>48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et Proceeds from Private Placement (Detail) - USD ($) $ in Thousands</t>
        </is>
      </c>
      <c r="B1" s="2" t="inlineStr">
        <is>
          <t>Dec. 24, 2019</t>
        </is>
      </c>
      <c r="C1" s="2" t="inlineStr">
        <is>
          <t>Dec. 31, 2019</t>
        </is>
      </c>
    </row>
    <row r="2">
      <c r="A2" s="3" t="inlineStr">
        <is>
          <t>Class Of Warrant Or Right [Line Items]</t>
        </is>
      </c>
    </row>
    <row r="3">
      <c r="A3" s="4" t="inlineStr">
        <is>
          <t>Total Net Proceeds from Private Placement</t>
        </is>
      </c>
      <c r="B3" s="6" t="n">
        <v>25247</v>
      </c>
      <c r="C3" s="6" t="n">
        <v>25247</v>
      </c>
    </row>
    <row r="4">
      <c r="A4" s="4" t="inlineStr">
        <is>
          <t>Common Stock and Pre-Funded PIPE Warrants [Member]</t>
        </is>
      </c>
    </row>
    <row r="5">
      <c r="A5" s="3" t="inlineStr">
        <is>
          <t>Class Of Warrant Or Right [Line Items]</t>
        </is>
      </c>
    </row>
    <row r="6">
      <c r="A6" s="4" t="inlineStr">
        <is>
          <t>Total Net Proceeds from Private Placement</t>
        </is>
      </c>
      <c r="B6" s="5" t="n">
        <v>11713</v>
      </c>
    </row>
    <row r="7">
      <c r="A7" s="4" t="inlineStr">
        <is>
          <t>Milestone Warrants [Member]</t>
        </is>
      </c>
    </row>
    <row r="8">
      <c r="A8" s="3" t="inlineStr">
        <is>
          <t>Class Of Warrant Or Right [Line Items]</t>
        </is>
      </c>
    </row>
    <row r="9">
      <c r="A9" s="4" t="inlineStr">
        <is>
          <t>Total Net Proceeds from Private Placement</t>
        </is>
      </c>
      <c r="B9" s="6" t="n">
        <v>135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ummary of Company's Common Stock (Detail) - shares</t>
        </is>
      </c>
      <c r="B1" s="2" t="inlineStr">
        <is>
          <t>Dec. 31, 2020</t>
        </is>
      </c>
      <c r="C1" s="2" t="inlineStr">
        <is>
          <t>Dec. 31, 2019</t>
        </is>
      </c>
    </row>
    <row r="2">
      <c r="A2" s="3" t="inlineStr">
        <is>
          <t>Equity [Abstract]</t>
        </is>
      </c>
    </row>
    <row r="3">
      <c r="A3" s="4" t="inlineStr">
        <is>
          <t>Common stock authorized</t>
        </is>
      </c>
      <c r="B3" s="5" t="n">
        <v>200000000</v>
      </c>
      <c r="C3" s="5" t="n">
        <v>200000000</v>
      </c>
    </row>
    <row r="4">
      <c r="A4" s="4" t="inlineStr">
        <is>
          <t>Common stock outstanding</t>
        </is>
      </c>
      <c r="B4" s="5" t="n">
        <v>54152955</v>
      </c>
      <c r="C4" s="5" t="n">
        <v>507904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Dec. 31, 2020</t>
        </is>
      </c>
      <c r="C1" s="2" t="inlineStr">
        <is>
          <t>Dec. 31, 2019</t>
        </is>
      </c>
    </row>
    <row r="2">
      <c r="A2" s="3" t="inlineStr">
        <is>
          <t>Class Of Warrant Or Right [Line Items]</t>
        </is>
      </c>
    </row>
    <row r="3">
      <c r="A3" s="4" t="inlineStr">
        <is>
          <t>Total shares reserved</t>
        </is>
      </c>
      <c r="B3" s="5" t="n">
        <v>45133986</v>
      </c>
      <c r="C3" s="5" t="n">
        <v>44544392</v>
      </c>
    </row>
    <row r="4">
      <c r="A4" s="4" t="inlineStr">
        <is>
          <t>Warrants Acquired in Merger [Member]</t>
        </is>
      </c>
    </row>
    <row r="5">
      <c r="A5" s="3" t="inlineStr">
        <is>
          <t>Class Of Warrant Or Right [Line Items]</t>
        </is>
      </c>
    </row>
    <row r="6">
      <c r="A6" s="4" t="inlineStr">
        <is>
          <t>Total shares reserved</t>
        </is>
      </c>
      <c r="B6" s="5" t="n">
        <v>403927</v>
      </c>
      <c r="C6" s="5" t="n">
        <v>403927</v>
      </c>
    </row>
    <row r="7">
      <c r="A7" s="4" t="inlineStr">
        <is>
          <t>Warrants Converted In Connection With Merger [Member]</t>
        </is>
      </c>
    </row>
    <row r="8">
      <c r="A8" s="3" t="inlineStr">
        <is>
          <t>Class Of Warrant Or Right [Line Items]</t>
        </is>
      </c>
    </row>
    <row r="9">
      <c r="A9" s="4" t="inlineStr">
        <is>
          <t>Total shares reserved</t>
        </is>
      </c>
      <c r="B9" s="5" t="n">
        <v>72869</v>
      </c>
      <c r="C9" s="5" t="n">
        <v>72869</v>
      </c>
    </row>
    <row r="10">
      <c r="A10" s="4" t="inlineStr">
        <is>
          <t>April 2017 Warrants [Member]</t>
        </is>
      </c>
    </row>
    <row r="11">
      <c r="A11" s="3" t="inlineStr">
        <is>
          <t>Class Of Warrant Or Right [Line Items]</t>
        </is>
      </c>
    </row>
    <row r="12">
      <c r="A12" s="4" t="inlineStr">
        <is>
          <t>Total shares reserved</t>
        </is>
      </c>
      <c r="B12" s="5" t="n">
        <v>24725</v>
      </c>
      <c r="C12" s="5" t="n">
        <v>24725</v>
      </c>
    </row>
    <row r="13">
      <c r="A13" s="4" t="inlineStr">
        <is>
          <t>June 2017 Warrants [Member]</t>
        </is>
      </c>
    </row>
    <row r="14">
      <c r="A14" s="3" t="inlineStr">
        <is>
          <t>Class Of Warrant Or Right [Line Items]</t>
        </is>
      </c>
    </row>
    <row r="15">
      <c r="A15" s="4" t="inlineStr">
        <is>
          <t>Total shares reserved</t>
        </is>
      </c>
      <c r="B15" s="5" t="n">
        <v>41736</v>
      </c>
      <c r="C15" s="5" t="n">
        <v>41736</v>
      </c>
    </row>
    <row r="16">
      <c r="A16" s="4" t="inlineStr">
        <is>
          <t>December 2018 Warrants [Member]</t>
        </is>
      </c>
    </row>
    <row r="17">
      <c r="A17" s="3" t="inlineStr">
        <is>
          <t>Class Of Warrant Or Right [Line Items]</t>
        </is>
      </c>
    </row>
    <row r="18">
      <c r="A18" s="4" t="inlineStr">
        <is>
          <t>Total shares reserved</t>
        </is>
      </c>
      <c r="B18" s="5" t="n">
        <v>11332</v>
      </c>
      <c r="C18" s="5" t="n">
        <v>11332</v>
      </c>
    </row>
    <row r="19">
      <c r="A19" s="4" t="inlineStr">
        <is>
          <t>2017 Pre-Funded Warrants [Member]</t>
        </is>
      </c>
    </row>
    <row r="20">
      <c r="A20" s="3" t="inlineStr">
        <is>
          <t>Class Of Warrant Or Right [Line Items]</t>
        </is>
      </c>
    </row>
    <row r="21">
      <c r="A21" s="4" t="inlineStr">
        <is>
          <t>Total shares reserved</t>
        </is>
      </c>
      <c r="B21" s="5" t="n">
        <v>775000</v>
      </c>
      <c r="C21" s="5" t="n">
        <v>775000</v>
      </c>
    </row>
    <row r="22">
      <c r="A22" s="4" t="inlineStr">
        <is>
          <t>Pre-Funded PIPE Warrants [Member]</t>
        </is>
      </c>
    </row>
    <row r="23">
      <c r="A23" s="3" t="inlineStr">
        <is>
          <t>Class Of Warrant Or Right [Line Items]</t>
        </is>
      </c>
    </row>
    <row r="24">
      <c r="A24" s="4" t="inlineStr">
        <is>
          <t>Total shares reserved</t>
        </is>
      </c>
      <c r="B24" s="5" t="n">
        <v>5780537</v>
      </c>
      <c r="C24" s="5" t="n">
        <v>5780537</v>
      </c>
    </row>
    <row r="25">
      <c r="A25" s="4" t="inlineStr">
        <is>
          <t>Milestone Warrants [Member]</t>
        </is>
      </c>
    </row>
    <row r="26">
      <c r="A26" s="3" t="inlineStr">
        <is>
          <t>Class Of Warrant Or Right [Line Items]</t>
        </is>
      </c>
    </row>
    <row r="27">
      <c r="A27" s="4" t="inlineStr">
        <is>
          <t>Total shares reserved</t>
        </is>
      </c>
      <c r="B27" s="5" t="n">
        <v>31274121</v>
      </c>
      <c r="C27" s="5" t="n">
        <v>32577209</v>
      </c>
    </row>
    <row r="28">
      <c r="A28" s="4" t="inlineStr">
        <is>
          <t>Stock Options Outstanding [Member]</t>
        </is>
      </c>
    </row>
    <row r="29">
      <c r="A29" s="3" t="inlineStr">
        <is>
          <t>Class Of Warrant Or Right [Line Items]</t>
        </is>
      </c>
    </row>
    <row r="30">
      <c r="A30" s="4" t="inlineStr">
        <is>
          <t>Total shares reserved</t>
        </is>
      </c>
      <c r="B30" s="5" t="n">
        <v>6240342</v>
      </c>
      <c r="C30" s="5" t="n">
        <v>4541432</v>
      </c>
    </row>
    <row r="31">
      <c r="A31" s="4" t="inlineStr">
        <is>
          <t>Issued and nonvested RSUs [Member]</t>
        </is>
      </c>
    </row>
    <row r="32">
      <c r="A32" s="3" t="inlineStr">
        <is>
          <t>Class Of Warrant Or Right [Line Items]</t>
        </is>
      </c>
    </row>
    <row r="33">
      <c r="A33" s="4" t="inlineStr">
        <is>
          <t>Total shares reserved</t>
        </is>
      </c>
      <c r="B33" s="5" t="n">
        <v>509397</v>
      </c>
      <c r="C33" s="5" t="n">
        <v>31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0" customWidth="1" min="2" max="2"/>
  </cols>
  <sheetData>
    <row r="1">
      <c r="A1" s="1" t="inlineStr">
        <is>
          <t>Stockholders' Equity - Summary of Outstanding Warrants for Company's Common Stock (Detail)</t>
        </is>
      </c>
      <c r="B1" s="2" t="inlineStr">
        <is>
          <t>12 Months Ended</t>
        </is>
      </c>
    </row>
    <row r="2">
      <c r="B2" s="2" t="inlineStr">
        <is>
          <t>Dec. 31, 2020$ / sharesshares</t>
        </is>
      </c>
    </row>
    <row r="3">
      <c r="A3" s="3" t="inlineStr">
        <is>
          <t>Class Of Warrant Or Right [Line Items]</t>
        </is>
      </c>
    </row>
    <row r="4">
      <c r="A4" s="4" t="inlineStr">
        <is>
          <t>Shares Underlying Outstanding Warrants</t>
        </is>
      </c>
      <c r="B4" s="5" t="n">
        <v>38384247</v>
      </c>
    </row>
    <row r="5">
      <c r="A5" s="4" t="inlineStr">
        <is>
          <t>Exercise Price One [Member]</t>
        </is>
      </c>
    </row>
    <row r="6">
      <c r="A6" s="3" t="inlineStr">
        <is>
          <t>Class Of Warrant Or Right [Line Items]</t>
        </is>
      </c>
    </row>
    <row r="7">
      <c r="A7" s="4" t="inlineStr">
        <is>
          <t>Shares Underlying Outstanding Warrants</t>
        </is>
      </c>
      <c r="B7" s="5" t="n">
        <v>403927</v>
      </c>
    </row>
    <row r="8">
      <c r="A8" s="4" t="inlineStr">
        <is>
          <t>Exercise Price | $ / shares</t>
        </is>
      </c>
      <c r="B8" s="8" t="n">
        <v>29.4</v>
      </c>
    </row>
    <row r="9">
      <c r="A9" s="4" t="inlineStr">
        <is>
          <t>Expiration Date</t>
        </is>
      </c>
      <c r="B9" s="4" t="inlineStr">
        <is>
          <t>2021-02</t>
        </is>
      </c>
    </row>
    <row r="10">
      <c r="A10" s="4" t="inlineStr">
        <is>
          <t>Exercise Price Two [Member]</t>
        </is>
      </c>
    </row>
    <row r="11">
      <c r="A11" s="3" t="inlineStr">
        <is>
          <t>Class Of Warrant Or Right [Line Items]</t>
        </is>
      </c>
    </row>
    <row r="12">
      <c r="A12" s="4" t="inlineStr">
        <is>
          <t>Shares Underlying Outstanding Warrants</t>
        </is>
      </c>
      <c r="B12" s="5" t="n">
        <v>72869</v>
      </c>
    </row>
    <row r="13">
      <c r="A13" s="4" t="inlineStr">
        <is>
          <t>Exercise Price | $ / shares</t>
        </is>
      </c>
      <c r="B13" s="8" t="n">
        <v>8.98</v>
      </c>
    </row>
    <row r="14">
      <c r="A14" s="4" t="inlineStr">
        <is>
          <t>Expiration Date</t>
        </is>
      </c>
      <c r="B14" s="4" t="inlineStr">
        <is>
          <t>2021-06</t>
        </is>
      </c>
    </row>
    <row r="15">
      <c r="A15" s="4" t="inlineStr">
        <is>
          <t>Exercise Price Three [Member]</t>
        </is>
      </c>
    </row>
    <row r="16">
      <c r="A16" s="3" t="inlineStr">
        <is>
          <t>Class Of Warrant Or Right [Line Items]</t>
        </is>
      </c>
    </row>
    <row r="17">
      <c r="A17" s="4" t="inlineStr">
        <is>
          <t>Shares Underlying Outstanding Warrants</t>
        </is>
      </c>
      <c r="B17" s="5" t="n">
        <v>775000</v>
      </c>
    </row>
    <row r="18">
      <c r="A18" s="4" t="inlineStr">
        <is>
          <t>Exercise Price | $ / shares</t>
        </is>
      </c>
      <c r="B18" s="8" t="n">
        <v>0.01</v>
      </c>
    </row>
    <row r="19">
      <c r="A19" s="4" t="inlineStr">
        <is>
          <t>Expiration Date</t>
        </is>
      </c>
      <c r="B19" s="4" t="inlineStr">
        <is>
          <t>2024-10</t>
        </is>
      </c>
    </row>
    <row r="20">
      <c r="A20" s="4" t="inlineStr">
        <is>
          <t>Exercise Price Four [Member]</t>
        </is>
      </c>
    </row>
    <row r="21">
      <c r="A21" s="3" t="inlineStr">
        <is>
          <t>Class Of Warrant Or Right [Line Items]</t>
        </is>
      </c>
    </row>
    <row r="22">
      <c r="A22" s="4" t="inlineStr">
        <is>
          <t>Shares Underlying Outstanding Warrants</t>
        </is>
      </c>
      <c r="B22" s="5" t="n">
        <v>24725</v>
      </c>
    </row>
    <row r="23">
      <c r="A23" s="4" t="inlineStr">
        <is>
          <t>Exercise Price | $ / shares</t>
        </is>
      </c>
      <c r="B23" s="8" t="n">
        <v>2.87</v>
      </c>
    </row>
    <row r="24">
      <c r="A24" s="4" t="inlineStr">
        <is>
          <t>Expiration Date</t>
        </is>
      </c>
      <c r="B24" s="4" t="inlineStr">
        <is>
          <t>2027-04</t>
        </is>
      </c>
    </row>
    <row r="25">
      <c r="A25" s="4" t="inlineStr">
        <is>
          <t>Exercise Price Five [Member]</t>
        </is>
      </c>
    </row>
    <row r="26">
      <c r="A26" s="3" t="inlineStr">
        <is>
          <t>Class Of Warrant Or Right [Line Items]</t>
        </is>
      </c>
    </row>
    <row r="27">
      <c r="A27" s="4" t="inlineStr">
        <is>
          <t>Shares Underlying Outstanding Warrants</t>
        </is>
      </c>
      <c r="B27" s="5" t="n">
        <v>41736</v>
      </c>
    </row>
    <row r="28">
      <c r="A28" s="4" t="inlineStr">
        <is>
          <t>Exercise Price | $ / shares</t>
        </is>
      </c>
      <c r="B28" s="8" t="n">
        <v>2.87</v>
      </c>
    </row>
    <row r="29">
      <c r="A29" s="4" t="inlineStr">
        <is>
          <t>Expiration Date</t>
        </is>
      </c>
      <c r="B29" s="4" t="inlineStr">
        <is>
          <t>2027-06</t>
        </is>
      </c>
    </row>
    <row r="30">
      <c r="A30" s="4" t="inlineStr">
        <is>
          <t>Exercise Price Six [Member]</t>
        </is>
      </c>
    </row>
    <row r="31">
      <c r="A31" s="3" t="inlineStr">
        <is>
          <t>Class Of Warrant Or Right [Line Items]</t>
        </is>
      </c>
    </row>
    <row r="32">
      <c r="A32" s="4" t="inlineStr">
        <is>
          <t>Shares Underlying Outstanding Warrants</t>
        </is>
      </c>
      <c r="B32" s="5" t="n">
        <v>11332</v>
      </c>
    </row>
    <row r="33">
      <c r="A33" s="4" t="inlineStr">
        <is>
          <t>Exercise Price | $ / shares</t>
        </is>
      </c>
      <c r="B33" s="8" t="n">
        <v>2.87</v>
      </c>
    </row>
    <row r="34">
      <c r="A34" s="4" t="inlineStr">
        <is>
          <t>Expiration Date</t>
        </is>
      </c>
      <c r="B34" s="4" t="inlineStr">
        <is>
          <t>2028-12</t>
        </is>
      </c>
    </row>
    <row r="35">
      <c r="A35" s="4" t="inlineStr">
        <is>
          <t>Exercise Price Seven [Member]</t>
        </is>
      </c>
    </row>
    <row r="36">
      <c r="A36" s="3" t="inlineStr">
        <is>
          <t>Class Of Warrant Or Right [Line Items]</t>
        </is>
      </c>
    </row>
    <row r="37">
      <c r="A37" s="4" t="inlineStr">
        <is>
          <t>Shares Underlying Outstanding Warrants</t>
        </is>
      </c>
      <c r="B37" s="5" t="n">
        <v>5780537</v>
      </c>
    </row>
    <row r="38">
      <c r="A38" s="4" t="inlineStr">
        <is>
          <t>Exercise Price | $ / shares</t>
        </is>
      </c>
      <c r="B38" s="7" t="n">
        <v>0.001</v>
      </c>
    </row>
    <row r="39">
      <c r="A39" s="4" t="inlineStr">
        <is>
          <t>Expiration Date</t>
        </is>
      </c>
      <c r="B39" s="4" t="inlineStr">
        <is>
          <t>None</t>
        </is>
      </c>
    </row>
    <row r="40">
      <c r="A40" s="4" t="inlineStr">
        <is>
          <t>Exercise Price Eight [Member]</t>
        </is>
      </c>
    </row>
    <row r="41">
      <c r="A41" s="3" t="inlineStr">
        <is>
          <t>Class Of Warrant Or Right [Line Items]</t>
        </is>
      </c>
    </row>
    <row r="42">
      <c r="A42" s="4" t="inlineStr">
        <is>
          <t>Shares Underlying Outstanding Warrants</t>
        </is>
      </c>
      <c r="B42" s="5" t="n">
        <v>31274121</v>
      </c>
    </row>
    <row r="43">
      <c r="A43" s="4" t="inlineStr">
        <is>
          <t>Exercise Price | $ / shares</t>
        </is>
      </c>
      <c r="B43" s="8" t="n">
        <v>1.48</v>
      </c>
    </row>
    <row r="44">
      <c r="A44" s="4" t="inlineStr">
        <is>
          <t>Expiration Date</t>
        </is>
      </c>
      <c r="B44" s="4" t="inlineStr">
        <is>
          <t>December 2021 or 30 days after clinical mileston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Loss)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Total Accumulated Other Comprehensive Income (Loss)</t>
        </is>
      </c>
      <c r="B4" s="6" t="n">
        <v>-17</v>
      </c>
      <c r="C4" s="6" t="n">
        <v>200</v>
      </c>
    </row>
    <row r="5">
      <c r="A5" s="4" t="inlineStr">
        <is>
          <t>Change</t>
        </is>
      </c>
      <c r="B5" s="5" t="n">
        <v>959</v>
      </c>
      <c r="C5" s="5" t="n">
        <v>-217</v>
      </c>
    </row>
    <row r="6">
      <c r="A6" s="4" t="inlineStr">
        <is>
          <t>Total Accumulated Other Comprehensive Income (Loss)</t>
        </is>
      </c>
      <c r="B6" s="5" t="n">
        <v>942</v>
      </c>
      <c r="C6" s="5" t="n">
        <v>-17</v>
      </c>
    </row>
    <row r="7">
      <c r="A7" s="4" t="inlineStr">
        <is>
          <t>Foreign Exchange Translation Adjustment [Member]</t>
        </is>
      </c>
    </row>
    <row r="8">
      <c r="A8" s="3" t="inlineStr">
        <is>
          <t>Accumulated Other Comprehensive Income Loss [Line Items]</t>
        </is>
      </c>
    </row>
    <row r="9">
      <c r="A9" s="4" t="inlineStr">
        <is>
          <t>Total Accumulated Other Comprehensive Income (Loss)</t>
        </is>
      </c>
      <c r="B9" s="5" t="n">
        <v>-65</v>
      </c>
      <c r="C9" s="5" t="n">
        <v>231</v>
      </c>
    </row>
    <row r="10">
      <c r="A10" s="4" t="inlineStr">
        <is>
          <t>Change</t>
        </is>
      </c>
      <c r="B10" s="5" t="n">
        <v>1006</v>
      </c>
      <c r="C10" s="5" t="n">
        <v>-296</v>
      </c>
    </row>
    <row r="11">
      <c r="A11" s="4" t="inlineStr">
        <is>
          <t>Total Accumulated Other Comprehensive Income (Loss)</t>
        </is>
      </c>
      <c r="B11" s="5" t="n">
        <v>941</v>
      </c>
      <c r="C11" s="5" t="n">
        <v>-65</v>
      </c>
    </row>
    <row r="12">
      <c r="A12" s="4" t="inlineStr">
        <is>
          <t>Unrealized Gain (Loss) on ST Investments [Member]</t>
        </is>
      </c>
    </row>
    <row r="13">
      <c r="A13" s="3" t="inlineStr">
        <is>
          <t>Accumulated Other Comprehensive Income Loss [Line Items]</t>
        </is>
      </c>
    </row>
    <row r="14">
      <c r="A14" s="4" t="inlineStr">
        <is>
          <t>Total Accumulated Other Comprehensive Income (Loss)</t>
        </is>
      </c>
      <c r="B14" s="5" t="n">
        <v>48</v>
      </c>
      <c r="C14" s="5" t="n">
        <v>-31</v>
      </c>
    </row>
    <row r="15">
      <c r="A15" s="4" t="inlineStr">
        <is>
          <t>Change</t>
        </is>
      </c>
      <c r="B15" s="5" t="n">
        <v>-47</v>
      </c>
      <c r="C15" s="5" t="n">
        <v>79</v>
      </c>
    </row>
    <row r="16">
      <c r="A16" s="4" t="inlineStr">
        <is>
          <t>Total Accumulated Other Comprehensive Income (Loss)</t>
        </is>
      </c>
      <c r="B16" s="6" t="n">
        <v>1</v>
      </c>
      <c r="C16" s="6"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mmitments - Additional Information (Detail) - USD ($) $ in Thousands</t>
        </is>
      </c>
      <c r="B1" s="2" t="inlineStr">
        <is>
          <t>Nov. 29, 2017</t>
        </is>
      </c>
      <c r="C1" s="2" t="inlineStr">
        <is>
          <t>Dec. 31, 2020</t>
        </is>
      </c>
    </row>
    <row r="2">
      <c r="A2" s="3" t="inlineStr">
        <is>
          <t>Commitments And Contingencies [Line Items]</t>
        </is>
      </c>
    </row>
    <row r="3">
      <c r="A3" s="4" t="inlineStr">
        <is>
          <t>Lease commencement date</t>
        </is>
      </c>
      <c r="B3" s="4" t="inlineStr">
        <is>
          <t>Jan. 1,
		2018</t>
        </is>
      </c>
      <c r="C3" s="4" t="inlineStr">
        <is>
          <t>Nov. 1,
		2018</t>
        </is>
      </c>
    </row>
    <row r="4">
      <c r="A4" s="4" t="inlineStr">
        <is>
          <t>Lease expiration date</t>
        </is>
      </c>
      <c r="B4" s="4" t="inlineStr">
        <is>
          <t>Jul. 31,
		2021</t>
        </is>
      </c>
      <c r="C4" s="4" t="inlineStr">
        <is>
          <t>Sep. 30,
		2022</t>
        </is>
      </c>
    </row>
    <row r="5">
      <c r="A5" s="4" t="inlineStr">
        <is>
          <t>Annual rental payments</t>
        </is>
      </c>
      <c r="B5" s="6" t="n">
        <v>200</v>
      </c>
      <c r="C5" s="6" t="n">
        <v>100</v>
      </c>
    </row>
    <row r="6">
      <c r="A6" s="4" t="inlineStr">
        <is>
          <t>Percentage of lease increase</t>
        </is>
      </c>
      <c r="B6" s="4" t="inlineStr">
        <is>
          <t>2.00%</t>
        </is>
      </c>
      <c r="C6" s="4" t="inlineStr">
        <is>
          <t>2.00%</t>
        </is>
      </c>
    </row>
    <row r="7">
      <c r="A7" s="4" t="inlineStr">
        <is>
          <t>Operating lease, right-of -use asset</t>
        </is>
      </c>
      <c r="C7" s="6" t="n">
        <v>200</v>
      </c>
    </row>
    <row r="8">
      <c r="A8" s="4" t="inlineStr">
        <is>
          <t>Operating Lease, Right-of-Use Asset, Statement of Financial Position [Extensible List]</t>
        </is>
      </c>
      <c r="C8" s="4" t="inlineStr">
        <is>
          <t>us-gaap:OtherAssetsNoncurrent</t>
        </is>
      </c>
    </row>
    <row r="9">
      <c r="A9" s="4" t="inlineStr">
        <is>
          <t>Operating lease, liability</t>
        </is>
      </c>
      <c r="C9" s="6" t="n">
        <v>253</v>
      </c>
    </row>
    <row r="10">
      <c r="A10" s="4" t="inlineStr">
        <is>
          <t>Operating lease, liability, current portion</t>
        </is>
      </c>
      <c r="C10" s="6" t="n">
        <v>200</v>
      </c>
    </row>
    <row r="11">
      <c r="A11" s="4" t="inlineStr">
        <is>
          <t>Operating Lease, Liability, Current, Statement of Financial Position [Extensible List]</t>
        </is>
      </c>
      <c r="C11" s="4" t="inlineStr">
        <is>
          <t>us-gaap:AccruedLiabilitiesCurrent</t>
        </is>
      </c>
    </row>
    <row r="12">
      <c r="A12" s="4" t="inlineStr">
        <is>
          <t>Operating lease, liability, non-current portion</t>
        </is>
      </c>
      <c r="C12" s="6" t="n">
        <v>100</v>
      </c>
    </row>
    <row r="13">
      <c r="A13" s="4" t="inlineStr">
        <is>
          <t>Operating Lease, Liability, Noncurrent, Statement of Financial Position [Extensible List]</t>
        </is>
      </c>
      <c r="C13" s="4" t="inlineStr">
        <is>
          <t>us-gaap:OtherLiabilitiesNoncurrent</t>
        </is>
      </c>
    </row>
    <row r="14">
      <c r="A14" s="4" t="inlineStr">
        <is>
          <t>CEO [Member]</t>
        </is>
      </c>
    </row>
    <row r="15">
      <c r="A15" s="3" t="inlineStr">
        <is>
          <t>Commitments And Contingencies [Line Items]</t>
        </is>
      </c>
    </row>
    <row r="16">
      <c r="A16" s="4" t="inlineStr">
        <is>
          <t>Employment agreement description</t>
        </is>
      </c>
      <c r="C16" s="4" t="inlineStr">
        <is>
          <t>Upon termination (i) without cause or as a result of the CEO’s disability, (ii) termination due to the CEO’s death, or (iii) the CEO’s resignation for good reason, the CEO is entitled to receive (i) continued monthly payment of base salary for 12 months from the date of termination, (ii) a lump sum payment equal to 100% of his target bonus, (iii) a pro-rated portion of the unpaid target bonus, (iv) reimbursement for continued coverage under medical benefit plans for 12 months or until covered under a separate plan from another employer, and (v) the immediate and full vesting of outstanding nonvested Company equity awards. Additionally, all of the CEO’s outstanding stock options will be exercisable through the earlier of (x) the 12-month anniversary of the termination date or (y) the original expiration date.</t>
        </is>
      </c>
    </row>
    <row r="17">
      <c r="A17" s="4" t="inlineStr">
        <is>
          <t>Percentage of target bonus to be paid upon termination</t>
        </is>
      </c>
      <c r="C17" s="4" t="inlineStr">
        <is>
          <t>100.00%</t>
        </is>
      </c>
    </row>
    <row r="18">
      <c r="A18" s="4" t="inlineStr">
        <is>
          <t>CEO [Member] | Termination Other Than for Cause Death or Disability or Resignation for Good Reason [Member]</t>
        </is>
      </c>
    </row>
    <row r="19">
      <c r="A19" s="3" t="inlineStr">
        <is>
          <t>Commitments And Contingencies [Line Items]</t>
        </is>
      </c>
    </row>
    <row r="20">
      <c r="A20" s="4" t="inlineStr">
        <is>
          <t>Employment agreement description</t>
        </is>
      </c>
      <c r="C20" s="4" t="inlineStr">
        <is>
          <t>Upon a termination other than for cause, death or disability or resignation for good reason within three months following a change in control, the CEO is entitled to receive (i) a lump sum payment of an amount equal to 24 months of base salary, plus one-hundred percent of the unpaid target bonus, plus a pro-rated portion of any unpaid bonus earned during the relevant performance period, (ii) reimbursement for continued coverage under medical benefit plans for 24 months or until covered under a separate plan from another employer, and (iii) the immediate and full vesting of outstanding nonvested Company equity awards. Additionally, all of the CEO’s outstanding stock options will be exercisable through the earlier of (x) the 24-month anniversary of the termination date or (y) the original expiration date.</t>
        </is>
      </c>
    </row>
    <row r="21">
      <c r="A21" s="4" t="inlineStr">
        <is>
          <t>Percentage of unpaid bonus to be paid upon termination other than for cause or for good reason</t>
        </is>
      </c>
      <c r="C21" s="4" t="inlineStr">
        <is>
          <t>100.00%</t>
        </is>
      </c>
    </row>
    <row r="22">
      <c r="A22" s="4" t="inlineStr">
        <is>
          <t>Chief Financial Officer (“CFO”) and Chief Medical Officer (“CMO”) [Member]</t>
        </is>
      </c>
    </row>
    <row r="23">
      <c r="A23" s="3" t="inlineStr">
        <is>
          <t>Commitments And Contingencies [Line Items]</t>
        </is>
      </c>
    </row>
    <row r="24">
      <c r="A24" s="4" t="inlineStr">
        <is>
          <t>Employment agreement description</t>
        </is>
      </c>
      <c r="C24" s="4" t="inlineStr">
        <is>
          <t>Upon termination without cause, and not as a result of death or disability or resignation for good reason, the CFO or CMO is entitled to receive a payment of base salary for 12 months and a pro-rated portion of the unpaid bonus, and is entitled to reimbursement for continued coverage under medical benefit plans for six months or until covered under a separate plan from another employer. Upon a termination other than for cause or resignation for good reason within 12 months following a change in control, the CFO or CMO is entitled to receive a payment of base salary for 18 months and one-hundred percent of the unpaid bonus and be entitled to a payment equal to the amount required to continue coverage under medical benefit plans for 12 months and will also be entitled to full acceleration of outstanding nonvested options at the time of such termination.</t>
        </is>
      </c>
    </row>
    <row r="25">
      <c r="A25" s="4" t="inlineStr">
        <is>
          <t>Percentage of unpaid bonus to be paid upon termination other than for cause or for good reason</t>
        </is>
      </c>
      <c r="C25"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9615</v>
      </c>
      <c r="C4" s="6" t="n">
        <v>-78173</v>
      </c>
    </row>
    <row r="5">
      <c r="A5" s="3" t="inlineStr">
        <is>
          <t>Adjustments to reconcile net loss to net cash used in operating activities:</t>
        </is>
      </c>
    </row>
    <row r="6">
      <c r="A6" s="4" t="inlineStr">
        <is>
          <t>Depreciation and amortization</t>
        </is>
      </c>
      <c r="B6" s="5" t="n">
        <v>255</v>
      </c>
      <c r="C6" s="5" t="n">
        <v>311</v>
      </c>
    </row>
    <row r="7">
      <c r="A7" s="4" t="inlineStr">
        <is>
          <t>Amortization of right-of-use assets</t>
        </is>
      </c>
      <c r="B7" s="5" t="n">
        <v>438</v>
      </c>
      <c r="C7" s="5" t="n">
        <v>699</v>
      </c>
    </row>
    <row r="8">
      <c r="A8" s="4" t="inlineStr">
        <is>
          <t>Impairment of goodwill</t>
        </is>
      </c>
      <c r="C8" s="5" t="n">
        <v>26852</v>
      </c>
    </row>
    <row r="9">
      <c r="A9" s="4" t="inlineStr">
        <is>
          <t>Acquired in-process research and development (Note 8)</t>
        </is>
      </c>
      <c r="B9" s="5" t="n">
        <v>5367</v>
      </c>
    </row>
    <row r="10">
      <c r="A10" s="4" t="inlineStr">
        <is>
          <t>Change in fair value of financial instruments</t>
        </is>
      </c>
      <c r="B10" s="5" t="n">
        <v>-116</v>
      </c>
      <c r="C10" s="5" t="n">
        <v>213</v>
      </c>
    </row>
    <row r="11">
      <c r="A11" s="4" t="inlineStr">
        <is>
          <t>Change in fair value of contingent consideration</t>
        </is>
      </c>
      <c r="C11" s="5" t="n">
        <v>264</v>
      </c>
    </row>
    <row r="12">
      <c r="A12" s="4" t="inlineStr">
        <is>
          <t>Noncash interest (income) expense</t>
        </is>
      </c>
      <c r="B12" s="5" t="n">
        <v>29</v>
      </c>
      <c r="C12" s="5" t="n">
        <v>-72</v>
      </c>
    </row>
    <row r="13">
      <c r="A13" s="4" t="inlineStr">
        <is>
          <t>Foreign currency (gain) loss</t>
        </is>
      </c>
      <c r="B13" s="5" t="n">
        <v>-158</v>
      </c>
      <c r="C13" s="5" t="n">
        <v>78</v>
      </c>
    </row>
    <row r="14">
      <c r="A14" s="4" t="inlineStr">
        <is>
          <t>Amortization of debt issuance costs</t>
        </is>
      </c>
      <c r="B14" s="5" t="n">
        <v>507</v>
      </c>
      <c r="C14" s="5" t="n">
        <v>582</v>
      </c>
    </row>
    <row r="15">
      <c r="A15" s="4" t="inlineStr">
        <is>
          <t>Accretion on discount to short-term investments</t>
        </is>
      </c>
      <c r="B15" s="5" t="n">
        <v>55</v>
      </c>
      <c r="C15" s="5" t="n">
        <v>-1161</v>
      </c>
    </row>
    <row r="16">
      <c r="A16" s="4" t="inlineStr">
        <is>
          <t>Gain on short-term investments</t>
        </is>
      </c>
      <c r="C16" s="5" t="n">
        <v>-4</v>
      </c>
    </row>
    <row r="17">
      <c r="A17" s="4" t="inlineStr">
        <is>
          <t>Stock-based compensation</t>
        </is>
      </c>
      <c r="B17" s="5" t="n">
        <v>5107</v>
      </c>
      <c r="C17" s="5" t="n">
        <v>4441</v>
      </c>
    </row>
    <row r="18">
      <c r="A18" s="3" t="inlineStr">
        <is>
          <t>Changes in operating assets and liabilities:</t>
        </is>
      </c>
    </row>
    <row r="19">
      <c r="A19" s="4" t="inlineStr">
        <is>
          <t>Prepaid expenses and other current assets</t>
        </is>
      </c>
      <c r="B19" s="5" t="n">
        <v>-134</v>
      </c>
      <c r="C19" s="5" t="n">
        <v>148</v>
      </c>
    </row>
    <row r="20">
      <c r="A20" s="4" t="inlineStr">
        <is>
          <t>Non-current assets</t>
        </is>
      </c>
      <c r="C20" s="5" t="n">
        <v>131</v>
      </c>
    </row>
    <row r="21">
      <c r="A21" s="4" t="inlineStr">
        <is>
          <t>Accounts payable and accrued expenses and other current liabilities</t>
        </is>
      </c>
      <c r="B21" s="5" t="n">
        <v>-1140</v>
      </c>
      <c r="C21" s="5" t="n">
        <v>568</v>
      </c>
    </row>
    <row r="22">
      <c r="A22" s="4" t="inlineStr">
        <is>
          <t>Long-term liabilities</t>
        </is>
      </c>
      <c r="B22" s="5" t="n">
        <v>-431</v>
      </c>
    </row>
    <row r="23">
      <c r="A23" s="4" t="inlineStr">
        <is>
          <t>Net cash used in operating activities</t>
        </is>
      </c>
      <c r="B23" s="5" t="n">
        <v>-39836</v>
      </c>
      <c r="C23" s="5" t="n">
        <v>-45123</v>
      </c>
    </row>
    <row r="24">
      <c r="A24" s="3" t="inlineStr">
        <is>
          <t>Cash flows from investing activities:</t>
        </is>
      </c>
    </row>
    <row r="25">
      <c r="A25" s="4" t="inlineStr">
        <is>
          <t>Purchase of property and equipment</t>
        </is>
      </c>
      <c r="B25" s="5" t="n">
        <v>-47</v>
      </c>
      <c r="C25" s="5" t="n">
        <v>-148</v>
      </c>
    </row>
    <row r="26">
      <c r="A26" s="4" t="inlineStr">
        <is>
          <t>Purchase of in-process research and development (Note 8)</t>
        </is>
      </c>
      <c r="B26" s="5" t="n">
        <v>-3247</v>
      </c>
    </row>
    <row r="27">
      <c r="A27" s="4" t="inlineStr">
        <is>
          <t>Purchase of available-for-sale securities, net</t>
        </is>
      </c>
      <c r="B27" s="5" t="n">
        <v>-86083</v>
      </c>
      <c r="C27" s="5" t="n">
        <v>-122945</v>
      </c>
    </row>
    <row r="28">
      <c r="A28" s="4" t="inlineStr">
        <is>
          <t>Maturities of available-for-sale securities</t>
        </is>
      </c>
      <c r="B28" s="5" t="n">
        <v>89650</v>
      </c>
      <c r="C28" s="5" t="n">
        <v>124700</v>
      </c>
    </row>
    <row r="29">
      <c r="A29" s="4" t="inlineStr">
        <is>
          <t>Sales of available-for-sale securities, net</t>
        </is>
      </c>
      <c r="B29" s="5" t="n">
        <v>8780</v>
      </c>
      <c r="C29" s="5" t="n">
        <v>14133</v>
      </c>
    </row>
    <row r="30">
      <c r="A30" s="4" t="inlineStr">
        <is>
          <t>Net cash provided by investing activities</t>
        </is>
      </c>
      <c r="B30" s="5" t="n">
        <v>9053</v>
      </c>
      <c r="C30" s="5" t="n">
        <v>15740</v>
      </c>
    </row>
    <row r="31">
      <c r="A31" s="3" t="inlineStr">
        <is>
          <t>Cash flows from financing activities:</t>
        </is>
      </c>
    </row>
    <row r="32">
      <c r="A32" s="4" t="inlineStr">
        <is>
          <t>Repayment of debt facility</t>
        </is>
      </c>
      <c r="B32" s="5" t="n">
        <v>-514</v>
      </c>
    </row>
    <row r="33">
      <c r="A33" s="4" t="inlineStr">
        <is>
          <t>Issuance of common stock upon exercise of warrants</t>
        </is>
      </c>
      <c r="B33" s="5" t="n">
        <v>1827</v>
      </c>
    </row>
    <row r="34">
      <c r="A34" s="4" t="inlineStr">
        <is>
          <t>Issuance of securities in private financing, net</t>
        </is>
      </c>
      <c r="C34" s="5" t="n">
        <v>25247</v>
      </c>
    </row>
    <row r="35">
      <c r="A35" s="4" t="inlineStr">
        <is>
          <t>Issuance of common stock upon at the market offerings, net</t>
        </is>
      </c>
      <c r="B35" s="5" t="n">
        <v>2290</v>
      </c>
      <c r="C35" s="5" t="n">
        <v>29592</v>
      </c>
    </row>
    <row r="36">
      <c r="A36" s="4" t="inlineStr">
        <is>
          <t>Proceeds from exercise of stock options</t>
        </is>
      </c>
      <c r="B36" s="5" t="n">
        <v>86</v>
      </c>
      <c r="C36" s="5" t="n">
        <v>110</v>
      </c>
    </row>
    <row r="37">
      <c r="A37" s="4" t="inlineStr">
        <is>
          <t>Capital lease obligation principal payments</t>
        </is>
      </c>
      <c r="C37" s="5" t="n">
        <v>-41</v>
      </c>
    </row>
    <row r="38">
      <c r="A38" s="4" t="inlineStr">
        <is>
          <t>Net cash provided by financing activities</t>
        </is>
      </c>
      <c r="B38" s="5" t="n">
        <v>3689</v>
      </c>
      <c r="C38" s="5" t="n">
        <v>54908</v>
      </c>
    </row>
    <row r="39">
      <c r="A39" s="4" t="inlineStr">
        <is>
          <t>Effect of exchange rate changes on cash and cash equivalents</t>
        </is>
      </c>
      <c r="B39" s="5" t="n">
        <v>170</v>
      </c>
      <c r="C39" s="5" t="n">
        <v>-22</v>
      </c>
    </row>
    <row r="40">
      <c r="A40" s="4" t="inlineStr">
        <is>
          <t>Increase (decrease) in cash and cash equivalents</t>
        </is>
      </c>
      <c r="B40" s="5" t="n">
        <v>-26924</v>
      </c>
      <c r="C40" s="5" t="n">
        <v>25503</v>
      </c>
    </row>
    <row r="41">
      <c r="A41" s="4" t="inlineStr">
        <is>
          <t>Cash and cash equivalents beginning of period</t>
        </is>
      </c>
      <c r="B41" s="5" t="n">
        <v>49804</v>
      </c>
      <c r="C41" s="5" t="n">
        <v>24301</v>
      </c>
    </row>
    <row r="42">
      <c r="A42" s="4" t="inlineStr">
        <is>
          <t>Cash and cash equivalents end of period</t>
        </is>
      </c>
      <c r="B42" s="5" t="n">
        <v>22880</v>
      </c>
      <c r="C42" s="5" t="n">
        <v>49804</v>
      </c>
    </row>
    <row r="43">
      <c r="A43" s="3" t="inlineStr">
        <is>
          <t>Non-cash transactions:</t>
        </is>
      </c>
    </row>
    <row r="44">
      <c r="A44" s="4" t="inlineStr">
        <is>
          <t>Common stock issued for acquired in-process research and development, net</t>
        </is>
      </c>
      <c r="B44" s="5" t="n">
        <v>2120</v>
      </c>
    </row>
    <row r="45">
      <c r="A45" s="4" t="inlineStr">
        <is>
          <t>Settlement of contingent consideration</t>
        </is>
      </c>
      <c r="C45" s="5" t="n">
        <v>12478</v>
      </c>
    </row>
    <row r="46">
      <c r="A46" s="3" t="inlineStr">
        <is>
          <t>Supplemental disclosure of cash flow information:</t>
        </is>
      </c>
    </row>
    <row r="47">
      <c r="A47" s="4" t="inlineStr">
        <is>
          <t>Cash paid for interest</t>
        </is>
      </c>
      <c r="B47" s="6" t="n">
        <v>2470</v>
      </c>
      <c r="C47" s="6" t="n">
        <v>2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turity Analysis of Annual Undiscounted Cash Flows Reconciled to Carrying Value of Operating Lease Liabilities (Detail) $ in Thousands</t>
        </is>
      </c>
      <c r="B1" s="2" t="inlineStr">
        <is>
          <t>Dec. 31, 2020USD ($)</t>
        </is>
      </c>
    </row>
    <row r="2">
      <c r="A2" s="3" t="inlineStr">
        <is>
          <t>Commitments And Contingencies Disclosure [Abstract]</t>
        </is>
      </c>
    </row>
    <row r="3">
      <c r="A3" s="4" t="inlineStr">
        <is>
          <t>2021</t>
        </is>
      </c>
      <c r="B3" s="6" t="n">
        <v>194</v>
      </c>
    </row>
    <row r="4">
      <c r="A4" s="4" t="inlineStr">
        <is>
          <t>2022</t>
        </is>
      </c>
      <c r="B4" s="5" t="n">
        <v>67</v>
      </c>
    </row>
    <row r="5">
      <c r="A5" s="4" t="inlineStr">
        <is>
          <t>Total future minimum lease payments</t>
        </is>
      </c>
      <c r="B5" s="5" t="n">
        <v>261</v>
      </c>
    </row>
    <row r="6">
      <c r="A6" s="4" t="inlineStr">
        <is>
          <t>Less imputed interest</t>
        </is>
      </c>
      <c r="B6" s="5" t="n">
        <v>-8</v>
      </c>
    </row>
    <row r="7">
      <c r="A7" s="4" t="inlineStr">
        <is>
          <t>Operating lease, liability</t>
        </is>
      </c>
      <c r="B7" s="6" t="n">
        <v>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Lease Cost and Other Information (Detail) $ in Thousands</t>
        </is>
      </c>
      <c r="B1" s="2" t="inlineStr">
        <is>
          <t>12 Months Ended</t>
        </is>
      </c>
    </row>
    <row r="2">
      <c r="B2" s="2" t="inlineStr">
        <is>
          <t>Dec. 31, 2020USD ($)</t>
        </is>
      </c>
    </row>
    <row r="3">
      <c r="A3" s="3" t="inlineStr">
        <is>
          <t>Leases [Abstract]</t>
        </is>
      </c>
    </row>
    <row r="4">
      <c r="A4" s="4" t="inlineStr">
        <is>
          <t>Operating cash outflows from operating leases</t>
        </is>
      </c>
      <c r="B4" s="6" t="n">
        <v>476</v>
      </c>
    </row>
    <row r="5">
      <c r="A5" s="4" t="inlineStr">
        <is>
          <t>Weighted-average remaining lease term (in months) - operating leases</t>
        </is>
      </c>
      <c r="B5" s="4" t="inlineStr">
        <is>
          <t>15 years 6 months</t>
        </is>
      </c>
    </row>
    <row r="6">
      <c r="A6" s="4" t="inlineStr">
        <is>
          <t>Weighted-average discount rate - operating leases</t>
        </is>
      </c>
      <c r="B6" s="4" t="inlineStr">
        <is>
          <t>8.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ies - Additional Information (Detail) - shares</t>
        </is>
      </c>
      <c r="B1" s="2" t="inlineStr">
        <is>
          <t>Dec. 24, 2019</t>
        </is>
      </c>
      <c r="C1" s="2" t="inlineStr">
        <is>
          <t>Dec. 31, 2020</t>
        </is>
      </c>
    </row>
    <row r="2">
      <c r="A2" s="3" t="inlineStr">
        <is>
          <t>Related Party Transaction [Line Items]</t>
        </is>
      </c>
    </row>
    <row r="3">
      <c r="A3" s="4" t="inlineStr">
        <is>
          <t>Warrants issued</t>
        </is>
      </c>
      <c r="C3" s="5" t="n">
        <v>38384247</v>
      </c>
    </row>
    <row r="4">
      <c r="A4" s="4" t="inlineStr">
        <is>
          <t>Private Placement [Member] | Bain [Member]</t>
        </is>
      </c>
    </row>
    <row r="5">
      <c r="A5" s="3" t="inlineStr">
        <is>
          <t>Related Party Transaction [Line Items]</t>
        </is>
      </c>
    </row>
    <row r="6">
      <c r="A6" s="4" t="inlineStr">
        <is>
          <t>Common stock, shares issued</t>
        </is>
      </c>
      <c r="B6" s="5" t="n">
        <v>4571139</v>
      </c>
    </row>
    <row r="7">
      <c r="A7" s="4" t="inlineStr">
        <is>
          <t>Private Placement [Member] | Pre-Funded PIPE Warrants [Member] | Bain [Member]</t>
        </is>
      </c>
    </row>
    <row r="8">
      <c r="A8" s="3" t="inlineStr">
        <is>
          <t>Related Party Transaction [Line Items]</t>
        </is>
      </c>
    </row>
    <row r="9">
      <c r="A9" s="4" t="inlineStr">
        <is>
          <t>Warrants issued</t>
        </is>
      </c>
      <c r="B9" s="5" t="n">
        <v>3615498</v>
      </c>
    </row>
    <row r="10">
      <c r="A10" s="4" t="inlineStr">
        <is>
          <t>Private Placement [Member] | Milestone Warrants [Member] | Bain [Member]</t>
        </is>
      </c>
    </row>
    <row r="11">
      <c r="A11" s="3" t="inlineStr">
        <is>
          <t>Related Party Transaction [Line Items]</t>
        </is>
      </c>
    </row>
    <row r="12">
      <c r="A12" s="4" t="inlineStr">
        <is>
          <t>Warrants issued</t>
        </is>
      </c>
      <c r="B12" s="5" t="n">
        <v>17374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Additional Information (Detail) $ / shares in Units, $ in Millions</t>
        </is>
      </c>
      <c r="B1" s="2" t="inlineStr">
        <is>
          <t>12 Months Ended</t>
        </is>
      </c>
    </row>
    <row r="2">
      <c r="B2" s="2" t="inlineStr">
        <is>
          <t>Dec. 31, 2020USD ($)$ / sharesshares</t>
        </is>
      </c>
      <c r="C2" s="2" t="inlineStr">
        <is>
          <t>Dec. 31, 2019$ / sharesshares</t>
        </is>
      </c>
    </row>
    <row r="3">
      <c r="A3" s="4" t="inlineStr">
        <is>
          <t>Non-Employees [Member]</t>
        </is>
      </c>
    </row>
    <row r="4">
      <c r="A4" s="3" t="inlineStr">
        <is>
          <t>Share Based Compensation Arrangement By Share Based Payment Award [Line Items]</t>
        </is>
      </c>
    </row>
    <row r="5">
      <c r="A5" s="4" t="inlineStr">
        <is>
          <t>Options to purchase shares vested and outstanding.</t>
        </is>
      </c>
      <c r="B5" s="5" t="n">
        <v>39376</v>
      </c>
    </row>
    <row r="6">
      <c r="A6" s="4" t="inlineStr">
        <is>
          <t>Stock Options [Member]</t>
        </is>
      </c>
    </row>
    <row r="7">
      <c r="A7" s="3" t="inlineStr">
        <is>
          <t>Share Based Compensation Arrangement By Share Based Payment Award [Line Items]</t>
        </is>
      </c>
    </row>
    <row r="8">
      <c r="A8" s="4" t="inlineStr">
        <is>
          <t>Contractual term</t>
        </is>
      </c>
      <c r="B8" s="4" t="inlineStr">
        <is>
          <t>10 years</t>
        </is>
      </c>
    </row>
    <row r="9">
      <c r="A9" s="4" t="inlineStr">
        <is>
          <t>Vesting period</t>
        </is>
      </c>
      <c r="B9" s="4" t="inlineStr">
        <is>
          <t>4 years</t>
        </is>
      </c>
    </row>
    <row r="10">
      <c r="A10" s="4" t="inlineStr">
        <is>
          <t>Dividend yield</t>
        </is>
      </c>
      <c r="B10" s="4" t="inlineStr">
        <is>
          <t>0.00%</t>
        </is>
      </c>
    </row>
    <row r="11">
      <c r="A11" s="4" t="inlineStr">
        <is>
          <t>Weighted-average grant date fair value | $ / shares</t>
        </is>
      </c>
      <c r="B11" s="8" t="n">
        <v>0.95</v>
      </c>
      <c r="C11" s="8" t="n">
        <v>2.3</v>
      </c>
    </row>
    <row r="12">
      <c r="A12" s="4" t="inlineStr">
        <is>
          <t>Total compensation cost not yet recognized | $</t>
        </is>
      </c>
      <c r="B12" s="9" t="n">
        <v>6.5</v>
      </c>
    </row>
    <row r="13">
      <c r="A13" s="4" t="inlineStr">
        <is>
          <t>Weighted-average period to be recognized</t>
        </is>
      </c>
      <c r="B13" s="4" t="inlineStr">
        <is>
          <t>2 years 3 months 18 days</t>
        </is>
      </c>
    </row>
    <row r="14">
      <c r="A14" s="4" t="inlineStr">
        <is>
          <t>One time, noncash incremental compensation expense net | $</t>
        </is>
      </c>
      <c r="B14" s="9" t="n">
        <v>0.8</v>
      </c>
    </row>
    <row r="15">
      <c r="A15" s="4" t="inlineStr">
        <is>
          <t>RSUs [Member]</t>
        </is>
      </c>
    </row>
    <row r="16">
      <c r="A16" s="3" t="inlineStr">
        <is>
          <t>Share Based Compensation Arrangement By Share Based Payment Award [Line Items]</t>
        </is>
      </c>
    </row>
    <row r="17">
      <c r="A17" s="4" t="inlineStr">
        <is>
          <t>Total compensation cost not yet recognized | $</t>
        </is>
      </c>
      <c r="B17" s="9" t="n">
        <v>0.7</v>
      </c>
    </row>
    <row r="18">
      <c r="A18" s="4" t="inlineStr">
        <is>
          <t>Weighted-average period to be recognized</t>
        </is>
      </c>
      <c r="B18" s="4" t="inlineStr">
        <is>
          <t>1 year 2 months 12 days</t>
        </is>
      </c>
    </row>
    <row r="19">
      <c r="A19" s="4" t="inlineStr">
        <is>
          <t>2008 Stock Option Plan [Member]</t>
        </is>
      </c>
    </row>
    <row r="20">
      <c r="A20" s="3" t="inlineStr">
        <is>
          <t>Share Based Compensation Arrangement By Share Based Payment Award [Line Items]</t>
        </is>
      </c>
    </row>
    <row r="21">
      <c r="A21" s="4" t="inlineStr">
        <is>
          <t>Issuance of stock based awards</t>
        </is>
      </c>
      <c r="B21" s="5" t="n">
        <v>0</v>
      </c>
    </row>
    <row r="22">
      <c r="A22" s="4" t="inlineStr">
        <is>
          <t>2015 Omnibus Incentive Option Plan [Member]</t>
        </is>
      </c>
    </row>
    <row r="23">
      <c r="A23" s="3" t="inlineStr">
        <is>
          <t>Share Based Compensation Arrangement By Share Based Payment Award [Line Items]</t>
        </is>
      </c>
    </row>
    <row r="24">
      <c r="A24" s="4" t="inlineStr">
        <is>
          <t>Common stock available for grant</t>
        </is>
      </c>
      <c r="B24" s="5" t="n">
        <v>1677046</v>
      </c>
    </row>
    <row r="25">
      <c r="A25" s="4" t="inlineStr">
        <is>
          <t>Purchase price of shares of common stock</t>
        </is>
      </c>
      <c r="B25" s="4" t="inlineStr">
        <is>
          <t>less than 100%</t>
        </is>
      </c>
    </row>
    <row r="26">
      <c r="A26" s="4" t="inlineStr">
        <is>
          <t>Percentage of purchase price of shares of common stock</t>
        </is>
      </c>
      <c r="B26" s="4" t="inlineStr">
        <is>
          <t>100.00%</t>
        </is>
      </c>
    </row>
    <row r="27">
      <c r="A27" s="4" t="inlineStr">
        <is>
          <t>2015 Omnibus Incentive Option Plan [Member] | Non-Employees [Member]</t>
        </is>
      </c>
    </row>
    <row r="28">
      <c r="A28" s="3" t="inlineStr">
        <is>
          <t>Share Based Compensation Arrangement By Share Based Payment Award [Line Items]</t>
        </is>
      </c>
    </row>
    <row r="29">
      <c r="A29" s="4" t="inlineStr">
        <is>
          <t>Dividend yield</t>
        </is>
      </c>
      <c r="C29" s="4" t="inlineStr">
        <is>
          <t>0.00%</t>
        </is>
      </c>
    </row>
    <row r="30">
      <c r="A30" s="4" t="inlineStr">
        <is>
          <t>Options granted to purchase common stock</t>
        </is>
      </c>
      <c r="B30" s="5" t="n">
        <v>0</v>
      </c>
      <c r="C30" s="5" t="n">
        <v>60000</v>
      </c>
    </row>
    <row r="31">
      <c r="A31" s="4" t="inlineStr">
        <is>
          <t>2015 Omnibus Incentive Option Plan [Member] | Stock Options [Member]</t>
        </is>
      </c>
    </row>
    <row r="32">
      <c r="A32" s="3" t="inlineStr">
        <is>
          <t>Share Based Compensation Arrangement By Share Based Payment Award [Line Items]</t>
        </is>
      </c>
    </row>
    <row r="33">
      <c r="A33" s="4" t="inlineStr">
        <is>
          <t>Ratio of stock options or stock appreciation rights granted against shares available for issuance</t>
        </is>
      </c>
      <c r="B33" s="5" t="n">
        <v>1</v>
      </c>
    </row>
    <row r="34">
      <c r="A34" s="4" t="inlineStr">
        <is>
          <t>2015 Omnibus Incentive Option Plan [Member] | Other Than Stock Option [Member]</t>
        </is>
      </c>
    </row>
    <row r="35">
      <c r="A35" s="3" t="inlineStr">
        <is>
          <t>Share Based Compensation Arrangement By Share Based Payment Award [Line Items]</t>
        </is>
      </c>
    </row>
    <row r="36">
      <c r="A36" s="4" t="inlineStr">
        <is>
          <t>Ratio of stock options or stock appreciation rights granted against shares available for issuance</t>
        </is>
      </c>
      <c r="B36" s="10" t="n">
        <v>1.34</v>
      </c>
    </row>
    <row r="37">
      <c r="A37" s="4" t="inlineStr">
        <is>
          <t>2008 Plan and 2015 Plan [Member]</t>
        </is>
      </c>
    </row>
    <row r="38">
      <c r="A38" s="3" t="inlineStr">
        <is>
          <t>Share Based Compensation Arrangement By Share Based Payment Award [Line Items]</t>
        </is>
      </c>
    </row>
    <row r="39">
      <c r="A39" s="4" t="inlineStr">
        <is>
          <t>Options granted to purchase common stock</t>
        </is>
      </c>
      <c r="B39" s="5" t="n">
        <v>2938639</v>
      </c>
    </row>
    <row r="40">
      <c r="A40" s="4" t="inlineStr">
        <is>
          <t>2008 Plan and 2015 Plan [Member] | Stock Options [Member]</t>
        </is>
      </c>
    </row>
    <row r="41">
      <c r="A41" s="3" t="inlineStr">
        <is>
          <t>Share Based Compensation Arrangement By Share Based Payment Award [Line Items]</t>
        </is>
      </c>
    </row>
    <row r="42">
      <c r="A42" s="4" t="inlineStr">
        <is>
          <t>Contractual term</t>
        </is>
      </c>
      <c r="B42" s="4" t="inlineStr">
        <is>
          <t>10 years</t>
        </is>
      </c>
    </row>
    <row r="43">
      <c r="A43" s="4" t="inlineStr">
        <is>
          <t>Vesting interval period</t>
        </is>
      </c>
      <c r="B43" s="4" t="inlineStr">
        <is>
          <t>quarterly</t>
        </is>
      </c>
    </row>
    <row r="44">
      <c r="A44" s="4" t="inlineStr">
        <is>
          <t>2008 Plan and 2015 Plan [Member] | Stock Options [Member] | Minimum [Member]</t>
        </is>
      </c>
    </row>
    <row r="45">
      <c r="A45" s="3" t="inlineStr">
        <is>
          <t>Share Based Compensation Arrangement By Share Based Payment Award [Line Items]</t>
        </is>
      </c>
    </row>
    <row r="46">
      <c r="A46" s="4" t="inlineStr">
        <is>
          <t>Vesting period</t>
        </is>
      </c>
      <c r="B46" s="4" t="inlineStr">
        <is>
          <t>3 years</t>
        </is>
      </c>
    </row>
    <row r="47">
      <c r="A47" s="4" t="inlineStr">
        <is>
          <t>2008 Plan and 2015 Plan [Member] | Stock Options [Member] | Maximum [Member]</t>
        </is>
      </c>
    </row>
    <row r="48">
      <c r="A48" s="3" t="inlineStr">
        <is>
          <t>Share Based Compensation Arrangement By Share Based Payment Award [Line Items]</t>
        </is>
      </c>
    </row>
    <row r="49">
      <c r="A49" s="4" t="inlineStr">
        <is>
          <t>Vesting period</t>
        </is>
      </c>
      <c r="B49" s="4" t="inlineStr">
        <is>
          <t>4 years</t>
        </is>
      </c>
    </row>
    <row r="50">
      <c r="A50" s="4" t="inlineStr">
        <is>
          <t>2008 Plan and 2015 Plan [Member] | RSUs [Member]</t>
        </is>
      </c>
    </row>
    <row r="51">
      <c r="A51" s="3" t="inlineStr">
        <is>
          <t>Share Based Compensation Arrangement By Share Based Payment Award [Line Items]</t>
        </is>
      </c>
    </row>
    <row r="52">
      <c r="A52" s="4" t="inlineStr">
        <is>
          <t>Contractual term</t>
        </is>
      </c>
      <c r="B52" s="4" t="inlineStr">
        <is>
          <t>10 years</t>
        </is>
      </c>
    </row>
    <row r="53">
      <c r="A53" s="4" t="inlineStr">
        <is>
          <t>Vesting interval period</t>
        </is>
      </c>
      <c r="B53" s="4" t="inlineStr">
        <is>
          <t>quarterly</t>
        </is>
      </c>
    </row>
    <row r="54">
      <c r="A54" s="4" t="inlineStr">
        <is>
          <t>2008 Plan and 2015 Plan [Member] | RSUs [Member] | Minimum [Member]</t>
        </is>
      </c>
    </row>
    <row r="55">
      <c r="A55" s="3" t="inlineStr">
        <is>
          <t>Share Based Compensation Arrangement By Share Based Payment Award [Line Items]</t>
        </is>
      </c>
    </row>
    <row r="56">
      <c r="A56" s="4" t="inlineStr">
        <is>
          <t>Vesting period</t>
        </is>
      </c>
      <c r="B56" s="4" t="inlineStr">
        <is>
          <t>3 years</t>
        </is>
      </c>
    </row>
    <row r="57">
      <c r="A57" s="4" t="inlineStr">
        <is>
          <t>2008 Plan and 2015 Plan [Member] | RSUs [Member] | Maximum [Member]</t>
        </is>
      </c>
    </row>
    <row r="58">
      <c r="A58" s="3" t="inlineStr">
        <is>
          <t>Share Based Compensation Arrangement By Share Based Payment Award [Line Items]</t>
        </is>
      </c>
    </row>
    <row r="59">
      <c r="A59" s="4" t="inlineStr">
        <is>
          <t>Vesting period</t>
        </is>
      </c>
      <c r="B59" s="4" t="inlineStr">
        <is>
          <t>4 years</t>
        </is>
      </c>
    </row>
    <row r="60">
      <c r="A60" s="4" t="inlineStr">
        <is>
          <t>2008 Plan and 2015 Plan [Member] | Restricted Stock [Member]</t>
        </is>
      </c>
    </row>
    <row r="61">
      <c r="A61" s="3" t="inlineStr">
        <is>
          <t>Share Based Compensation Arrangement By Share Based Payment Award [Line Items]</t>
        </is>
      </c>
    </row>
    <row r="62">
      <c r="A62" s="4" t="inlineStr">
        <is>
          <t>Contractual term</t>
        </is>
      </c>
      <c r="B62" s="4" t="inlineStr">
        <is>
          <t>10 years</t>
        </is>
      </c>
    </row>
    <row r="63">
      <c r="A63" s="4" t="inlineStr">
        <is>
          <t>Vesting period</t>
        </is>
      </c>
      <c r="B63" s="4" t="inlineStr">
        <is>
          <t>4 years</t>
        </is>
      </c>
    </row>
    <row r="64">
      <c r="A64" s="4" t="inlineStr">
        <is>
          <t>Vesting interval period</t>
        </is>
      </c>
      <c r="B64" s="4" t="inlineStr">
        <is>
          <t>quarterly</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Assumptions Used for Estimating the Fair Value of Stock Options Granted to Employees and Non-Employees (Detail) - 2015 Omnibus Incentive Option Plan [Member]</t>
        </is>
      </c>
      <c r="B1" s="2" t="inlineStr">
        <is>
          <t>12 Months Ended</t>
        </is>
      </c>
    </row>
    <row r="2">
      <c r="B2" s="2" t="inlineStr">
        <is>
          <t>Dec. 31, 2020</t>
        </is>
      </c>
      <c r="C2" s="2" t="inlineStr">
        <is>
          <t>Dec. 31, 2019</t>
        </is>
      </c>
    </row>
    <row r="3">
      <c r="A3" s="4" t="inlineStr">
        <is>
          <t>Employees [Member]</t>
        </is>
      </c>
    </row>
    <row r="4">
      <c r="A4" s="3" t="inlineStr">
        <is>
          <t>Share Based Compensation Arrangement By Share Based Payment Award [Line Items]</t>
        </is>
      </c>
    </row>
    <row r="5">
      <c r="A5" s="4" t="inlineStr">
        <is>
          <t>Risk-free interest rate, Minimum</t>
        </is>
      </c>
      <c r="B5" s="4" t="inlineStr">
        <is>
          <t>0.36%</t>
        </is>
      </c>
      <c r="C5" s="4" t="inlineStr">
        <is>
          <t>1.39%</t>
        </is>
      </c>
    </row>
    <row r="6">
      <c r="A6" s="4" t="inlineStr">
        <is>
          <t>Risk-free interest rate, Maximum</t>
        </is>
      </c>
      <c r="B6" s="4" t="inlineStr">
        <is>
          <t>0.66%</t>
        </is>
      </c>
      <c r="C6" s="4" t="inlineStr">
        <is>
          <t>2.60%</t>
        </is>
      </c>
    </row>
    <row r="7">
      <c r="A7" s="4" t="inlineStr">
        <is>
          <t>Expected volatility, Minimum</t>
        </is>
      </c>
      <c r="B7" s="4" t="inlineStr">
        <is>
          <t>78.90%</t>
        </is>
      </c>
      <c r="C7" s="4" t="inlineStr">
        <is>
          <t>79.90%</t>
        </is>
      </c>
    </row>
    <row r="8">
      <c r="A8" s="4" t="inlineStr">
        <is>
          <t>Expected volatility, Maximum</t>
        </is>
      </c>
      <c r="B8" s="4" t="inlineStr">
        <is>
          <t>96.40%</t>
        </is>
      </c>
      <c r="C8" s="4" t="inlineStr">
        <is>
          <t>91.30%</t>
        </is>
      </c>
    </row>
    <row r="9">
      <c r="A9" s="4" t="inlineStr">
        <is>
          <t>Dividend yield</t>
        </is>
      </c>
      <c r="B9" s="4" t="inlineStr">
        <is>
          <t>0.00%</t>
        </is>
      </c>
      <c r="C9" s="4" t="inlineStr">
        <is>
          <t>0.00%</t>
        </is>
      </c>
    </row>
    <row r="10">
      <c r="A10" s="4" t="inlineStr">
        <is>
          <t>Employees [Member] | Minimum [Member]</t>
        </is>
      </c>
    </row>
    <row r="11">
      <c r="A11" s="3" t="inlineStr">
        <is>
          <t>Share Based Compensation Arrangement By Share Based Payment Award [Line Items]</t>
        </is>
      </c>
    </row>
    <row r="12">
      <c r="A12" s="4" t="inlineStr">
        <is>
          <t>Expected term (years)</t>
        </is>
      </c>
      <c r="B12" s="4" t="inlineStr">
        <is>
          <t>6 years 29 days</t>
        </is>
      </c>
      <c r="C12" s="4" t="inlineStr">
        <is>
          <t>6 years 2 months 8 days</t>
        </is>
      </c>
    </row>
    <row r="13">
      <c r="A13" s="4" t="inlineStr">
        <is>
          <t>Employees [Member] | Maximum [Member]</t>
        </is>
      </c>
    </row>
    <row r="14">
      <c r="A14" s="3" t="inlineStr">
        <is>
          <t>Share Based Compensation Arrangement By Share Based Payment Award [Line Items]</t>
        </is>
      </c>
    </row>
    <row r="15">
      <c r="A15" s="4" t="inlineStr">
        <is>
          <t>Expected term (years)</t>
        </is>
      </c>
      <c r="B15" s="4" t="inlineStr">
        <is>
          <t>6 years 2 months 26 days</t>
        </is>
      </c>
      <c r="C15" s="4" t="inlineStr">
        <is>
          <t>7 years 18 days</t>
        </is>
      </c>
    </row>
    <row r="16">
      <c r="A16" s="4" t="inlineStr">
        <is>
          <t>Non-Employees [Member]</t>
        </is>
      </c>
    </row>
    <row r="17">
      <c r="A17" s="3" t="inlineStr">
        <is>
          <t>Share Based Compensation Arrangement By Share Based Payment Award [Line Items]</t>
        </is>
      </c>
    </row>
    <row r="18">
      <c r="A18" s="4" t="inlineStr">
        <is>
          <t>Risk-free interest rate, Minimum</t>
        </is>
      </c>
      <c r="C18" s="4" t="inlineStr">
        <is>
          <t>1.62%</t>
        </is>
      </c>
    </row>
    <row r="19">
      <c r="A19" s="4" t="inlineStr">
        <is>
          <t>Risk-free interest rate, Maximum</t>
        </is>
      </c>
      <c r="C19" s="4" t="inlineStr">
        <is>
          <t>1.92%</t>
        </is>
      </c>
    </row>
    <row r="20">
      <c r="A20" s="4" t="inlineStr">
        <is>
          <t>Expected volatility, Minimum</t>
        </is>
      </c>
      <c r="C20" s="4" t="inlineStr">
        <is>
          <t>83.90%</t>
        </is>
      </c>
    </row>
    <row r="21">
      <c r="A21" s="4" t="inlineStr">
        <is>
          <t>Expected volatility, Maximum</t>
        </is>
      </c>
      <c r="C21" s="4" t="inlineStr">
        <is>
          <t>91.30%</t>
        </is>
      </c>
    </row>
    <row r="22">
      <c r="A22" s="4" t="inlineStr">
        <is>
          <t>Dividend yield</t>
        </is>
      </c>
      <c r="C22" s="4" t="inlineStr">
        <is>
          <t>0.00%</t>
        </is>
      </c>
    </row>
    <row r="23">
      <c r="A23" s="4" t="inlineStr">
        <is>
          <t>Non-Employees [Member] | Minimum [Member]</t>
        </is>
      </c>
    </row>
    <row r="24">
      <c r="A24" s="3" t="inlineStr">
        <is>
          <t>Share Based Compensation Arrangement By Share Based Payment Award [Line Items]</t>
        </is>
      </c>
    </row>
    <row r="25">
      <c r="A25" s="4" t="inlineStr">
        <is>
          <t>Expected term (years)</t>
        </is>
      </c>
      <c r="C25" s="4" t="inlineStr">
        <is>
          <t>6 years 1 month 28 days</t>
        </is>
      </c>
    </row>
    <row r="26">
      <c r="A26" s="4" t="inlineStr">
        <is>
          <t>Non-Employees [Member] | Maximum [Member]</t>
        </is>
      </c>
    </row>
    <row r="27">
      <c r="A27" s="3" t="inlineStr">
        <is>
          <t>Share Based Compensation Arrangement By Share Based Payment Award [Line Items]</t>
        </is>
      </c>
    </row>
    <row r="28">
      <c r="A28" s="4" t="inlineStr">
        <is>
          <t>Expected term (years)</t>
        </is>
      </c>
      <c r="C28" s="4" t="inlineStr">
        <is>
          <t>9 years 11 months 15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ummary of Stock Option Activity and RSU Activity (Detail) - 2008 Plan and 2015 Plan [Member]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 Options, Shares Underlying Option Awards, Outstanding at beginning balance</t>
        </is>
      </c>
      <c r="B4" s="5" t="n">
        <v>4541432</v>
      </c>
    </row>
    <row r="5">
      <c r="A5" s="4" t="inlineStr">
        <is>
          <t>Stock Options, Shares Underlying Option Awards, Granted</t>
        </is>
      </c>
      <c r="B5" s="5" t="n">
        <v>2938639</v>
      </c>
    </row>
    <row r="6">
      <c r="A6" s="4" t="inlineStr">
        <is>
          <t>Stock Options, Shares Underlying Option Awards, Exercised</t>
        </is>
      </c>
      <c r="B6" s="5" t="n">
        <v>-67477</v>
      </c>
    </row>
    <row r="7">
      <c r="A7" s="4" t="inlineStr">
        <is>
          <t>Stock Options, Shares Underlying Option Awards, Expired/cancelled/forfeited</t>
        </is>
      </c>
      <c r="B7" s="5" t="n">
        <v>-1172252</v>
      </c>
    </row>
    <row r="8">
      <c r="A8" s="4" t="inlineStr">
        <is>
          <t>Stock Options, Shares Underlying Option Awards, Outstanding at ending balance</t>
        </is>
      </c>
      <c r="B8" s="5" t="n">
        <v>6240342</v>
      </c>
      <c r="C8" s="5" t="n">
        <v>4541432</v>
      </c>
    </row>
    <row r="9">
      <c r="A9" s="4" t="inlineStr">
        <is>
          <t>Stock Options, Shares Underlying Option Awards, Options exercisable</t>
        </is>
      </c>
      <c r="B9" s="5" t="n">
        <v>2367880</v>
      </c>
    </row>
    <row r="10">
      <c r="A10" s="4" t="inlineStr">
        <is>
          <t>Stock Options, Shares Underlying Option Awards, Vested and expected to vest</t>
        </is>
      </c>
      <c r="B10" s="5" t="n">
        <v>6240342</v>
      </c>
    </row>
    <row r="11">
      <c r="A11" s="4" t="inlineStr">
        <is>
          <t>Stock Options, Weighted-Average Exercise Price, beginning balance</t>
        </is>
      </c>
      <c r="B11" s="8" t="n">
        <v>5.29</v>
      </c>
    </row>
    <row r="12">
      <c r="A12" s="4" t="inlineStr">
        <is>
          <t>Stock Options, Weighted-Average Exercise Price, Granted</t>
        </is>
      </c>
      <c r="B12" s="10" t="n">
        <v>1.28</v>
      </c>
    </row>
    <row r="13">
      <c r="A13" s="4" t="inlineStr">
        <is>
          <t>Stock Options, Weighted-Average Exercise Price, Exercised</t>
        </is>
      </c>
      <c r="B13" s="10" t="n">
        <v>1.3</v>
      </c>
    </row>
    <row r="14">
      <c r="A14" s="4" t="inlineStr">
        <is>
          <t>Stock Options, Weighted-Average Exercise Price, Expired/cancelled/forfeited</t>
        </is>
      </c>
      <c r="B14" s="10" t="n">
        <v>9.460000000000001</v>
      </c>
    </row>
    <row r="15">
      <c r="A15" s="4" t="inlineStr">
        <is>
          <t>Stock Options, Weighted-Average Exercise Price, ending balance</t>
        </is>
      </c>
      <c r="B15" s="10" t="n">
        <v>2.66</v>
      </c>
      <c r="C15" s="8" t="n">
        <v>5.29</v>
      </c>
    </row>
    <row r="16">
      <c r="A16" s="4" t="inlineStr">
        <is>
          <t>Stock Options, Weighted-Average Exercise Price, Options exercisable</t>
        </is>
      </c>
      <c r="B16" s="10" t="n">
        <v>3.58</v>
      </c>
    </row>
    <row r="17">
      <c r="A17" s="4" t="inlineStr">
        <is>
          <t>Stock Options, Weighted-Average Exercise Price, Vested and expected to vest</t>
        </is>
      </c>
      <c r="B17" s="8" t="n">
        <v>2.66</v>
      </c>
    </row>
    <row r="18">
      <c r="A18" s="4" t="inlineStr">
        <is>
          <t>Stock Options, Weighted-Average Remaining Contractual Years</t>
        </is>
      </c>
      <c r="B18" s="4" t="inlineStr">
        <is>
          <t>7 years 6 months 7 days</t>
        </is>
      </c>
      <c r="D18" s="4" t="inlineStr">
        <is>
          <t>8 years 3 months</t>
        </is>
      </c>
    </row>
    <row r="19">
      <c r="A19" s="4" t="inlineStr">
        <is>
          <t>Stock Options, Weighted-Average Remaining Contractual Years, Granted</t>
        </is>
      </c>
      <c r="B19" s="4" t="inlineStr">
        <is>
          <t>6 years 2 months 8 days</t>
        </is>
      </c>
    </row>
    <row r="20">
      <c r="A20" s="4" t="inlineStr">
        <is>
          <t>Stock Options, Weighted-Average Remaining Contractual Years, Options exercisable</t>
        </is>
      </c>
      <c r="B20" s="4" t="inlineStr">
        <is>
          <t>4 years 2 months 15 days</t>
        </is>
      </c>
    </row>
    <row r="21">
      <c r="A21" s="4" t="inlineStr">
        <is>
          <t>Stock Options, Weighted-Average Remaining Contractual Years, Vested and expected to vest</t>
        </is>
      </c>
      <c r="B21" s="4" t="inlineStr">
        <is>
          <t>7 years 6 months 7 days</t>
        </is>
      </c>
    </row>
    <row r="22">
      <c r="A22" s="4" t="inlineStr">
        <is>
          <t>Stock Options, Aggregate Intrinsic Value Outstanding</t>
        </is>
      </c>
      <c r="B22" s="6" t="n">
        <v>190</v>
      </c>
      <c r="C22" s="6" t="n">
        <v>461</v>
      </c>
    </row>
    <row r="23">
      <c r="A23" s="4" t="inlineStr">
        <is>
          <t>Stock Options, Aggregate Intrinsic Value Exercised</t>
        </is>
      </c>
      <c r="B23" s="5" t="n">
        <v>66</v>
      </c>
    </row>
    <row r="24">
      <c r="A24" s="4" t="inlineStr">
        <is>
          <t>Stock Options, Aggregate Intrinsic Value, Options exercisable</t>
        </is>
      </c>
      <c r="B24" s="5" t="n">
        <v>133</v>
      </c>
    </row>
    <row r="25">
      <c r="A25" s="4" t="inlineStr">
        <is>
          <t>Stock Options, Aggregate Intrinsic Value, Vested and expected to vest</t>
        </is>
      </c>
      <c r="B25" s="6" t="n">
        <v>190</v>
      </c>
    </row>
    <row r="26">
      <c r="A26" s="4" t="inlineStr">
        <is>
          <t>RSU's, Shares Underlying Option Awards, Beginning balance</t>
        </is>
      </c>
      <c r="B26" s="5" t="n">
        <v>315625</v>
      </c>
    </row>
    <row r="27">
      <c r="A27" s="4" t="inlineStr">
        <is>
          <t>RSUs, Shares Underlying Option Awards, Granted</t>
        </is>
      </c>
      <c r="B27" s="5" t="n">
        <v>252272</v>
      </c>
    </row>
    <row r="28">
      <c r="A28" s="4" t="inlineStr">
        <is>
          <t>RSUs, Shares Underlying Option Awards, Vested</t>
        </is>
      </c>
      <c r="B28" s="5" t="n">
        <v>-49125</v>
      </c>
    </row>
    <row r="29">
      <c r="A29" s="4" t="inlineStr">
        <is>
          <t>RSUs, Shares Underlying Option Awards, Expired/cancelled/forfeited</t>
        </is>
      </c>
      <c r="B29" s="5" t="n">
        <v>-9375</v>
      </c>
    </row>
    <row r="30">
      <c r="A30" s="4" t="inlineStr">
        <is>
          <t>RSU's, Shares Underlying Option Awards, Ending balance</t>
        </is>
      </c>
      <c r="B30" s="5" t="n">
        <v>509397</v>
      </c>
      <c r="C30" s="5" t="n">
        <v>315625</v>
      </c>
    </row>
    <row r="31">
      <c r="A31" s="4" t="inlineStr">
        <is>
          <t>RSU's Weighted-Average Grant Date Fair Value, Beginning balance</t>
        </is>
      </c>
      <c r="B31" s="8" t="n">
        <v>3.45</v>
      </c>
    </row>
    <row r="32">
      <c r="A32" s="4" t="inlineStr">
        <is>
          <t>RSU's Weighted-Average Grant Date Fair Value, Granted</t>
        </is>
      </c>
      <c r="B32" s="10" t="n">
        <v>1.3</v>
      </c>
    </row>
    <row r="33">
      <c r="A33" s="4" t="inlineStr">
        <is>
          <t>RSU's Weighted-Average Grant Date Fair Value, Vested</t>
        </is>
      </c>
      <c r="B33" s="10" t="n">
        <v>8.210000000000001</v>
      </c>
    </row>
    <row r="34">
      <c r="A34" s="4" t="inlineStr">
        <is>
          <t>RSU's Weighted-Average Grant Date Fair Value, Expired/cancelled/forfeited</t>
        </is>
      </c>
      <c r="B34" s="10" t="n">
        <v>11.33</v>
      </c>
    </row>
    <row r="35">
      <c r="A35" s="4" t="inlineStr">
        <is>
          <t>RSU's Weighted-Average Grant Date Fair Value, Ending balance</t>
        </is>
      </c>
      <c r="B35" s="8" t="n">
        <v>1.78</v>
      </c>
      <c r="C35" s="8" t="n">
        <v>3.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Accompanying Statements of Operations and Comprehensive Loss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t>
        </is>
      </c>
      <c r="B4" s="6" t="n">
        <v>5107</v>
      </c>
      <c r="C4" s="6" t="n">
        <v>4441</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1626</v>
      </c>
      <c r="C7" s="5" t="n">
        <v>2123</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6" t="n">
        <v>3481</v>
      </c>
      <c r="C10" s="6" t="n">
        <v>23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0</t>
        </is>
      </c>
      <c r="C2" s="2" t="inlineStr">
        <is>
          <t>Dec. 31, 2019</t>
        </is>
      </c>
    </row>
    <row r="3">
      <c r="A3" s="3" t="inlineStr">
        <is>
          <t>Income Loss From Continuing Operations Before Income Taxes Extraordinary Items Noncontrolling Interest [Abstract]</t>
        </is>
      </c>
    </row>
    <row r="4">
      <c r="A4" s="4" t="inlineStr">
        <is>
          <t>Domestic</t>
        </is>
      </c>
      <c r="B4" s="6" t="n">
        <v>-30396</v>
      </c>
      <c r="C4" s="6" t="n">
        <v>-52440</v>
      </c>
    </row>
    <row r="5">
      <c r="A5" s="4" t="inlineStr">
        <is>
          <t>Foreign</t>
        </is>
      </c>
      <c r="B5" s="5" t="n">
        <v>-19219</v>
      </c>
      <c r="C5" s="5" t="n">
        <v>-25733</v>
      </c>
    </row>
    <row r="6">
      <c r="A6" s="4" t="inlineStr">
        <is>
          <t>Total</t>
        </is>
      </c>
      <c r="B6" s="6" t="n">
        <v>-49615</v>
      </c>
      <c r="C6" s="6" t="n">
        <v>-781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Federal tax benefit related to deferred tax liability</t>
        </is>
      </c>
      <c r="B4" s="6" t="n">
        <v>0</v>
      </c>
    </row>
    <row r="5">
      <c r="A5" s="4" t="inlineStr">
        <is>
          <t>State provision for income taxes</t>
        </is>
      </c>
      <c r="B5" s="5" t="n">
        <v>0</v>
      </c>
      <c r="C5" s="6" t="n">
        <v>0</v>
      </c>
    </row>
    <row r="6">
      <c r="A6" s="4" t="inlineStr">
        <is>
          <t>Increase in valuation allowance</t>
        </is>
      </c>
      <c r="B6" s="6" t="n">
        <v>14300000</v>
      </c>
      <c r="C6" s="5" t="n">
        <v>12800000</v>
      </c>
    </row>
    <row r="7">
      <c r="A7" s="4" t="inlineStr">
        <is>
          <t>Increase in shareholders ownership interest, percentage</t>
        </is>
      </c>
      <c r="B7" s="4" t="inlineStr">
        <is>
          <t>5.00%</t>
        </is>
      </c>
    </row>
    <row r="8">
      <c r="A8" s="4" t="inlineStr">
        <is>
          <t>Change in ownership interest, percentage points</t>
        </is>
      </c>
      <c r="B8" s="4" t="inlineStr">
        <is>
          <t>0.50%</t>
        </is>
      </c>
    </row>
    <row r="9">
      <c r="A9" s="4" t="inlineStr">
        <is>
          <t>Change in ownership interest period</t>
        </is>
      </c>
      <c r="B9" s="4" t="inlineStr">
        <is>
          <t>3 years</t>
        </is>
      </c>
    </row>
    <row r="10">
      <c r="A10" s="4" t="inlineStr">
        <is>
          <t>Research and orphan drug tax credit carry forwards</t>
        </is>
      </c>
      <c r="B10" s="6" t="n">
        <v>17620000</v>
      </c>
      <c r="C10" s="5" t="n">
        <v>15654000</v>
      </c>
    </row>
    <row r="11">
      <c r="A11" s="4" t="inlineStr">
        <is>
          <t>Foreign net operating loss carryforwards</t>
        </is>
      </c>
      <c r="B11" s="5" t="n">
        <v>54800000</v>
      </c>
      <c r="C11" s="5" t="n">
        <v>40300000</v>
      </c>
    </row>
    <row r="12">
      <c r="A12" s="4" t="inlineStr">
        <is>
          <t>Unrecognized tax benefits</t>
        </is>
      </c>
      <c r="B12" s="5" t="n">
        <v>0</v>
      </c>
      <c r="C12" s="5" t="n">
        <v>0</v>
      </c>
    </row>
    <row r="13">
      <c r="A13" s="4" t="inlineStr">
        <is>
          <t>Interest and penalties related to income taxes</t>
        </is>
      </c>
      <c r="B13" s="5" t="n">
        <v>0</v>
      </c>
      <c r="C13" s="5" t="n">
        <v>0</v>
      </c>
    </row>
    <row r="14">
      <c r="A14" s="4" t="inlineStr">
        <is>
          <t>Federal [Member]</t>
        </is>
      </c>
    </row>
    <row r="15">
      <c r="A15" s="3" t="inlineStr">
        <is>
          <t>Operating Loss Carryforwards [Line Items]</t>
        </is>
      </c>
    </row>
    <row r="16">
      <c r="A16" s="4" t="inlineStr">
        <is>
          <t>Net operating loss carryforwards</t>
        </is>
      </c>
      <c r="B16" s="5" t="n">
        <v>123900000</v>
      </c>
      <c r="C16" s="5" t="n">
        <v>103800000</v>
      </c>
    </row>
    <row r="17">
      <c r="A17" s="4" t="inlineStr">
        <is>
          <t>Research and orphan drug tax credit carry forwards</t>
        </is>
      </c>
      <c r="B17" s="6" t="n">
        <v>17200000</v>
      </c>
      <c r="C17" s="5" t="n">
        <v>15300000</v>
      </c>
    </row>
    <row r="18">
      <c r="A18" s="4" t="inlineStr">
        <is>
          <t>Tax credit carry forwards expiration beginning year</t>
        </is>
      </c>
      <c r="B18" s="4" t="inlineStr">
        <is>
          <t>2028</t>
        </is>
      </c>
    </row>
    <row r="19">
      <c r="A19" s="4" t="inlineStr">
        <is>
          <t>Operating loss carry forwards expiration beginning Year</t>
        </is>
      </c>
      <c r="B19" s="4" t="inlineStr">
        <is>
          <t>2027</t>
        </is>
      </c>
    </row>
    <row r="20">
      <c r="A20" s="4" t="inlineStr">
        <is>
          <t>Operating loss carry forwards with no expiration date</t>
        </is>
      </c>
      <c r="B20" s="6" t="n">
        <v>70700000</v>
      </c>
    </row>
    <row r="21">
      <c r="A21" s="4" t="inlineStr">
        <is>
          <t>Federal [Member] | Internal Revenue Service ("IRS") [Member]</t>
        </is>
      </c>
    </row>
    <row r="22">
      <c r="A22" s="3" t="inlineStr">
        <is>
          <t>Operating Loss Carryforwards [Line Items]</t>
        </is>
      </c>
    </row>
    <row r="23">
      <c r="A23" s="4" t="inlineStr">
        <is>
          <t>Open tax year</t>
        </is>
      </c>
      <c r="B23" s="4" t="inlineStr">
        <is>
          <t>2017</t>
        </is>
      </c>
    </row>
    <row r="24">
      <c r="A24" s="4" t="inlineStr">
        <is>
          <t>State and Local Jurisdiction [Member]</t>
        </is>
      </c>
    </row>
    <row r="25">
      <c r="A25" s="3" t="inlineStr">
        <is>
          <t>Operating Loss Carryforwards [Line Items]</t>
        </is>
      </c>
    </row>
    <row r="26">
      <c r="A26" s="4" t="inlineStr">
        <is>
          <t>Tax credit carry forwards expiration beginning year</t>
        </is>
      </c>
      <c r="B26" s="4" t="inlineStr">
        <is>
          <t>2034</t>
        </is>
      </c>
    </row>
    <row r="27">
      <c r="A27" s="4" t="inlineStr">
        <is>
          <t>State research and development tax credit carryforwards</t>
        </is>
      </c>
      <c r="B27" s="6" t="n">
        <v>500000</v>
      </c>
      <c r="C27" s="6" t="n">
        <v>400000</v>
      </c>
    </row>
    <row r="28">
      <c r="A28" s="4" t="inlineStr">
        <is>
          <t>State of Texas [Member] | Internal Revenue Service ("IRS") [Member]</t>
        </is>
      </c>
    </row>
    <row r="29">
      <c r="A29" s="3" t="inlineStr">
        <is>
          <t>Operating Loss Carryforwards [Line Items]</t>
        </is>
      </c>
    </row>
    <row r="30">
      <c r="A30" s="4" t="inlineStr">
        <is>
          <t>Open tax year</t>
        </is>
      </c>
      <c r="B30" s="4" t="inlineStr">
        <is>
          <t>2016</t>
        </is>
      </c>
    </row>
    <row r="31">
      <c r="A31" s="4" t="inlineStr">
        <is>
          <t>Foreign Tax Authorities [Member] | Internal Revenue Service ("IRS") [Member]</t>
        </is>
      </c>
    </row>
    <row r="32">
      <c r="A32" s="3" t="inlineStr">
        <is>
          <t>Operating Loss Carryforwards [Line Items]</t>
        </is>
      </c>
    </row>
    <row r="33">
      <c r="A33" s="4" t="inlineStr">
        <is>
          <t>Open tax year</t>
        </is>
      </c>
      <c r="B33" s="4" t="inlineStr">
        <is>
          <t>2017</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Benefit for Income Taxes (Detail) - USD ($)</t>
        </is>
      </c>
      <c r="B1" s="2" t="inlineStr">
        <is>
          <t>12 Months Ended</t>
        </is>
      </c>
    </row>
    <row r="2">
      <c r="B2" s="2" t="inlineStr">
        <is>
          <t>Dec. 31, 2020</t>
        </is>
      </c>
      <c r="C2" s="2" t="inlineStr">
        <is>
          <t>Dec. 31, 2019</t>
        </is>
      </c>
    </row>
    <row r="3">
      <c r="A3" s="3" t="inlineStr">
        <is>
          <t>Current:</t>
        </is>
      </c>
    </row>
    <row r="4">
      <c r="A4" s="4" t="inlineStr">
        <is>
          <t>State</t>
        </is>
      </c>
      <c r="B4" s="6" t="n">
        <v>0</v>
      </c>
      <c r="C4" s="6" t="n">
        <v>0</v>
      </c>
    </row>
    <row r="5">
      <c r="A5" s="3" t="inlineStr">
        <is>
          <t>Deferred:</t>
        </is>
      </c>
    </row>
    <row r="6">
      <c r="A6" s="4" t="inlineStr">
        <is>
          <t>Federal</t>
        </is>
      </c>
      <c r="B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Savara Inc. (together with its subsidiaries “Savara,” the “Company,” “we,” “our,” or “us”) is an orphan lung disease company. The Company’s lead program, molgramostim, is an inhaled granulocyte-macrophage colony-stimulating factor (“GM-CSF”) in Phase 3 development for autoimmune pulmonary alveolar proteinosis (“aPAP”). Prior to December 31, 2020, the Company’s pipeline also included vancomycin hydrochloride inhalation powder (“vancomycin”) for persistent methicillin-resistant Staphylococcus aureus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federal statutory tax rate</t>
        </is>
      </c>
      <c r="B4" s="6" t="n">
        <v>-10419</v>
      </c>
      <c r="C4" s="6" t="n">
        <v>-16416</v>
      </c>
    </row>
    <row r="5">
      <c r="A5" s="4" t="inlineStr">
        <is>
          <t>Change in valuation allowance</t>
        </is>
      </c>
      <c r="B5" s="5" t="n">
        <v>14311</v>
      </c>
      <c r="C5" s="5" t="n">
        <v>12780</v>
      </c>
    </row>
    <row r="6">
      <c r="A6" s="4" t="inlineStr">
        <is>
          <t>Orphan drug &amp; research credits generated</t>
        </is>
      </c>
      <c r="B6" s="5" t="n">
        <v>-1904</v>
      </c>
      <c r="C6" s="5" t="n">
        <v>-2855</v>
      </c>
    </row>
    <row r="7">
      <c r="A7" s="4" t="inlineStr">
        <is>
          <t>Orphan drug &amp; research credit expense disallowance</t>
        </is>
      </c>
      <c r="B7" s="5" t="n">
        <v>68</v>
      </c>
      <c r="C7" s="5" t="n">
        <v>278</v>
      </c>
    </row>
    <row r="8">
      <c r="A8" s="4" t="inlineStr">
        <is>
          <t>Impact of foreign operations</t>
        </is>
      </c>
      <c r="B8" s="5" t="n">
        <v>-847</v>
      </c>
      <c r="C8" s="5" t="n">
        <v>-312</v>
      </c>
    </row>
    <row r="9">
      <c r="A9" s="4" t="inlineStr">
        <is>
          <t>Goodwill impairment</t>
        </is>
      </c>
      <c r="C9" s="5" t="n">
        <v>5671</v>
      </c>
    </row>
    <row r="10">
      <c r="A10" s="4" t="inlineStr">
        <is>
          <t>Other permanent differences</t>
        </is>
      </c>
      <c r="B10" s="6" t="n">
        <v>-1209</v>
      </c>
      <c r="C10" s="6" t="n">
        <v>8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liabilities:</t>
        </is>
      </c>
    </row>
    <row r="3">
      <c r="A3" s="4" t="inlineStr">
        <is>
          <t>Intangible assets</t>
        </is>
      </c>
      <c r="C3" s="6" t="n">
        <v>2143</v>
      </c>
    </row>
    <row r="4">
      <c r="A4" s="4" t="inlineStr">
        <is>
          <t>Other</t>
        </is>
      </c>
      <c r="B4" s="6" t="n">
        <v>524</v>
      </c>
      <c r="C4" s="5" t="n">
        <v>516</v>
      </c>
    </row>
    <row r="5">
      <c r="A5" s="4" t="inlineStr">
        <is>
          <t>Total deferred tax liabilities</t>
        </is>
      </c>
      <c r="B5" s="5" t="n">
        <v>524</v>
      </c>
      <c r="C5" s="5" t="n">
        <v>2659</v>
      </c>
    </row>
    <row r="6">
      <c r="A6" s="3" t="inlineStr">
        <is>
          <t>Deferred tax assets:</t>
        </is>
      </c>
    </row>
    <row r="7">
      <c r="A7" s="4" t="inlineStr">
        <is>
          <t>Net operating loss carryforwards</t>
        </is>
      </c>
      <c r="B7" s="5" t="n">
        <v>38256</v>
      </c>
      <c r="C7" s="5" t="n">
        <v>30953</v>
      </c>
    </row>
    <row r="8">
      <c r="A8" s="4" t="inlineStr">
        <is>
          <t>Intangible assets</t>
        </is>
      </c>
      <c r="B8" s="5" t="n">
        <v>230</v>
      </c>
    </row>
    <row r="9">
      <c r="A9" s="4" t="inlineStr">
        <is>
          <t>Amortization</t>
        </is>
      </c>
      <c r="B9" s="5" t="n">
        <v>1332</v>
      </c>
      <c r="C9" s="5" t="n">
        <v>97</v>
      </c>
    </row>
    <row r="10">
      <c r="A10" s="4" t="inlineStr">
        <is>
          <t>Credit carryforwards</t>
        </is>
      </c>
      <c r="B10" s="5" t="n">
        <v>17620</v>
      </c>
      <c r="C10" s="5" t="n">
        <v>15654</v>
      </c>
    </row>
    <row r="11">
      <c r="A11" s="4" t="inlineStr">
        <is>
          <t>Accrued liabilities &amp; other</t>
        </is>
      </c>
      <c r="B11" s="5" t="n">
        <v>1806</v>
      </c>
      <c r="C11" s="5" t="n">
        <v>365</v>
      </c>
    </row>
    <row r="12">
      <c r="A12" s="4" t="inlineStr">
        <is>
          <t>Total deferred tax assets</t>
        </is>
      </c>
      <c r="B12" s="5" t="n">
        <v>59244</v>
      </c>
      <c r="C12" s="5" t="n">
        <v>47069</v>
      </c>
    </row>
    <row r="13">
      <c r="A13" s="4" t="inlineStr">
        <is>
          <t>Subtotal</t>
        </is>
      </c>
      <c r="B13" s="5" t="n">
        <v>58720</v>
      </c>
      <c r="C13" s="5" t="n">
        <v>44410</v>
      </c>
    </row>
    <row r="14">
      <c r="A14" s="4" t="inlineStr">
        <is>
          <t>Valuation allowance</t>
        </is>
      </c>
      <c r="B14" s="6" t="n">
        <v>-58720</v>
      </c>
      <c r="C14" s="6" t="n">
        <v>-444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0</t>
        </is>
      </c>
      <c r="C2" s="2" t="inlineStr">
        <is>
          <t>Dec. 31, 2019</t>
        </is>
      </c>
    </row>
    <row r="3">
      <c r="A3" s="3" t="inlineStr">
        <is>
          <t>Earnings Per Share Basic [Line Items]</t>
        </is>
      </c>
    </row>
    <row r="4">
      <c r="A4" s="4" t="inlineStr">
        <is>
          <t>Potentially dilutive securities</t>
        </is>
      </c>
      <c r="B4" s="5" t="n">
        <v>38578449</v>
      </c>
      <c r="C4" s="5" t="n">
        <v>37988855</v>
      </c>
    </row>
    <row r="5">
      <c r="A5" s="4" t="inlineStr">
        <is>
          <t>Awards under Equity Incentive Plan [Member]</t>
        </is>
      </c>
    </row>
    <row r="6">
      <c r="A6" s="3" t="inlineStr">
        <is>
          <t>Earnings Per Share Basic [Line Items]</t>
        </is>
      </c>
    </row>
    <row r="7">
      <c r="A7" s="4" t="inlineStr">
        <is>
          <t>Potentially dilutive securities</t>
        </is>
      </c>
      <c r="B7" s="5" t="n">
        <v>6240342</v>
      </c>
      <c r="C7" s="5" t="n">
        <v>4541432</v>
      </c>
    </row>
    <row r="8">
      <c r="A8" s="4" t="inlineStr">
        <is>
          <t>Nonvested Restricted Shares and Restricted Stock Units [Member]</t>
        </is>
      </c>
    </row>
    <row r="9">
      <c r="A9" s="3" t="inlineStr">
        <is>
          <t>Earnings Per Share Basic [Line Items]</t>
        </is>
      </c>
    </row>
    <row r="10">
      <c r="A10" s="4" t="inlineStr">
        <is>
          <t>Potentially dilutive securities</t>
        </is>
      </c>
      <c r="B10" s="5" t="n">
        <v>509397</v>
      </c>
      <c r="C10" s="5" t="n">
        <v>315625</v>
      </c>
    </row>
    <row r="11">
      <c r="A11" s="4" t="inlineStr">
        <is>
          <t>Warrants to Purchase Common Stock [Member]</t>
        </is>
      </c>
    </row>
    <row r="12">
      <c r="A12" s="3" t="inlineStr">
        <is>
          <t>Earnings Per Share Basic [Line Items]</t>
        </is>
      </c>
    </row>
    <row r="13">
      <c r="A13" s="4" t="inlineStr">
        <is>
          <t>Potentially dilutive securities</t>
        </is>
      </c>
      <c r="B13" s="5" t="n">
        <v>31828710</v>
      </c>
      <c r="C13" s="5" t="n">
        <v>331317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es Basic Earnings Per Share and Diluted Earnings Per Share of Common Stock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49615</v>
      </c>
      <c r="C4" s="6" t="n">
        <v>-78173</v>
      </c>
    </row>
    <row r="5">
      <c r="A5" s="4" t="inlineStr">
        <is>
          <t>Net loss attributable to common stockholders</t>
        </is>
      </c>
      <c r="B5" s="5" t="n">
        <v>-49615</v>
      </c>
      <c r="C5" s="5" t="n">
        <v>-78173</v>
      </c>
    </row>
    <row r="6">
      <c r="A6" s="4" t="inlineStr">
        <is>
          <t>Undistributed earnings and net loss attributable to common stockholders, basic and diluted</t>
        </is>
      </c>
      <c r="B6" s="6" t="n">
        <v>-49615</v>
      </c>
      <c r="C6" s="6" t="n">
        <v>-78173</v>
      </c>
    </row>
    <row r="7">
      <c r="A7" s="4" t="inlineStr">
        <is>
          <t>Weighted-average common shares outstanding, basic and diluted</t>
        </is>
      </c>
      <c r="B7" s="5" t="n">
        <v>59309090</v>
      </c>
      <c r="C7" s="5" t="n">
        <v>40027758</v>
      </c>
    </row>
    <row r="8">
      <c r="A8" s="4" t="inlineStr">
        <is>
          <t>Basic and diluted EPS</t>
        </is>
      </c>
      <c r="B8" s="8" t="n">
        <v>-0.84</v>
      </c>
      <c r="C8" s="8" t="n">
        <v>-1.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in Millions</t>
        </is>
      </c>
      <c r="B1" s="2" t="inlineStr">
        <is>
          <t>Mar. 05, 2021</t>
        </is>
      </c>
      <c r="C1" s="2" t="inlineStr">
        <is>
          <t>Feb. 25, 2021</t>
        </is>
      </c>
      <c r="D1" s="2" t="inlineStr">
        <is>
          <t>Jan. 26, 2021</t>
        </is>
      </c>
      <c r="E1" s="2" t="inlineStr">
        <is>
          <t>Jan. 31, 2020</t>
        </is>
      </c>
    </row>
    <row r="2">
      <c r="A2" s="4" t="inlineStr">
        <is>
          <t>Loan and Security Agreement [Member] | Silicon Valley Bank [Member] | Term Loan [Member]</t>
        </is>
      </c>
    </row>
    <row r="3">
      <c r="A3" s="3" t="inlineStr">
        <is>
          <t>Subsequent Event [Line Items]</t>
        </is>
      </c>
    </row>
    <row r="4">
      <c r="A4" s="4" t="inlineStr">
        <is>
          <t>Prepayment fee percentage</t>
        </is>
      </c>
      <c r="E4" s="4" t="inlineStr">
        <is>
          <t>7.75%</t>
        </is>
      </c>
    </row>
    <row r="5">
      <c r="A5" s="4" t="inlineStr">
        <is>
          <t>Loan and Security Agreement [Member] | Silicon Valley Bank [Member] | Term Loan [Member] | End of Term Charge [Member]</t>
        </is>
      </c>
    </row>
    <row r="6">
      <c r="A6" s="3" t="inlineStr">
        <is>
          <t>Subsequent Event [Line Items]</t>
        </is>
      </c>
    </row>
    <row r="7">
      <c r="A7" s="4" t="inlineStr">
        <is>
          <t>Prepayment fee percentage</t>
        </is>
      </c>
      <c r="E7" s="4" t="inlineStr">
        <is>
          <t>6.00%</t>
        </is>
      </c>
    </row>
    <row r="8">
      <c r="A8" s="4" t="inlineStr">
        <is>
          <t>Subsequent Event [Member]</t>
        </is>
      </c>
    </row>
    <row r="9">
      <c r="A9" s="3" t="inlineStr">
        <is>
          <t>Subsequent Event [Line Items]</t>
        </is>
      </c>
    </row>
    <row r="10">
      <c r="A10" s="4" t="inlineStr">
        <is>
          <t>Estimated service fees and pass-through expenses</t>
        </is>
      </c>
      <c r="B10" s="6" t="n">
        <v>31</v>
      </c>
    </row>
    <row r="11">
      <c r="A11" s="4" t="inlineStr">
        <is>
          <t>Subsequent Event [Member] | Loan and Security Agreement [Member] | Silicon Valley Bank [Member] | Term Loan [Member] | End of Term Charge [Member]</t>
        </is>
      </c>
    </row>
    <row r="12">
      <c r="A12" s="3" t="inlineStr">
        <is>
          <t>Subsequent Event [Line Items]</t>
        </is>
      </c>
    </row>
    <row r="13">
      <c r="A13" s="4" t="inlineStr">
        <is>
          <t>Prepayment fee percentage</t>
        </is>
      </c>
      <c r="C13" s="4" t="inlineStr">
        <is>
          <t>6.20%</t>
        </is>
      </c>
    </row>
    <row r="14">
      <c r="A14" s="4" t="inlineStr">
        <is>
          <t>Subsequent Event [Member] | Master Services Agreement [Member]</t>
        </is>
      </c>
    </row>
    <row r="15">
      <c r="A15" s="3" t="inlineStr">
        <is>
          <t>Subsequent Event [Line Items]</t>
        </is>
      </c>
    </row>
    <row r="16">
      <c r="A16" s="4" t="inlineStr">
        <is>
          <t>Initial term</t>
        </is>
      </c>
      <c r="B16" s="4" t="inlineStr">
        <is>
          <t>5 years</t>
        </is>
      </c>
    </row>
    <row r="17">
      <c r="A17" s="4" t="inlineStr">
        <is>
          <t>Subsequent Event [Member] | Maximum [Member]</t>
        </is>
      </c>
    </row>
    <row r="18">
      <c r="A18" s="3" t="inlineStr">
        <is>
          <t>Subsequent Event [Line Items]</t>
        </is>
      </c>
    </row>
    <row r="19">
      <c r="A19" s="4" t="inlineStr">
        <is>
          <t>Termination costs</t>
        </is>
      </c>
      <c r="D19"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Liquidity As of December 31, 2020, the Company had an accumulated deficit of approximately $257.5 million. The Company used cash from operations of approximately $39.8 million for the year ended December 31, 2020. The cost to further develop and obtain regulatory approval for any drug is substantial and, as noted below, the Company may have to take certain steps to maintain a positive cash position. Accordingly, the Company will need additional capital to further fund the development of, and seek regulatory approvals for, its product candidates and begin to commercialize any approved products. Currently, the Company is primarily focused on the development of respiratory drug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and other collaborations and strategic alliances. The Company cannot be sure that additional financing will be available when needed or that, if available, financing will be obtained on terms favorable to the Company or its stockholders . The Company had cash and cash equivalents of $22.9 million and short-term investments of $59.3 million as of December 31, 2020, which is sufficient to fund the Company's operations for the twelve months subsequent to the issuance date of its consolidated financial statements for the year ended December 31, 2020. We intend to continue to raise additional capital as needed through the issuance of additional equity and potentially through borrowings, and strategic alliances with partner companies. However, if such financings are not available timely and at adequate levels, the Company will need to re-evaluate its long-term operating plans. The consolidated financial statements do not include any adjustments that might result from the outcome of this uncertainty.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loss).” All intercompany transactions and accounts have been eliminated in consolidation.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s being developed by the Company require approval from the U.S. Food and Drug Administration (the “FDA”) or foreign regulatory agencies prior to commercial sales. There can be no assurance that the Company’s product candidates will receive the necessary approvals. If the Company is denied regulatory approval of its product candidates,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loss)”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Concentration of Credit Risk Financial instruments, which potentially subject the Company to concentrations of credit risk, consist principally of cash and cash equivalents and short-term investments held in money market accounts. The Company places its cash and cash equivalents and money market accounts with a limited number of financial institutions and at times may exceed the amount of insurance provided on such deposits. 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License and Collaboration Agreements The Company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Goodwill and Acquired In-Process Research and Development Although the Company does not have any goodwill as of December 31, 2020, it has adopted the following accounting policy. Goodwill represents the excess of purchase price over the fair value of net assets acquired by the Company. Goodwill is not amortized but assessed for impairment on an annual basis or more frequently if impairment indicators exist. Current guidance issued by the FASB, as previously adopted by the Company, provides an impairment model whereby the Company has the option to implement a one-step method for determining impairment of goodwill,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cquired in-process research and development (“IPR&amp;D”) is considered an indefinite-lived intangible asset and is assessed for impairment annually or more frequently if impairment indicators exist. For instance, based upon the ultimate scope and scale of the COVID-19 global pandemic, there may be materially negative impacts to the assumptions made with respect to our IPR&amp;D assets that could result in an impairment of such assets. For the year ended December 31, 2020, the impact of COVID-19 did not trigger any impairment indicators. The Company adopted accounting guidance related to its annual acquired IPR&amp;D impairment test,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amount, a quantitative impairment test is required.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The Company performs its annual goodwill impairment test and IPR&amp;D impairment test, as described above, as of June 30th and September 30th, respectively, or whenever an event or change in circumstances occur that would require reassessment of the recoverability of those assets. For the year ended December 31, 2019, the Company experienced a decrease of approximately $0.3 million in the carrying value of IPR&amp;D, which was due to foreign currency translation. In June 2019, the Company determined that the results from its Phase 3 trial for the use of molgramostim for the treatment of aPAP required an assessment for impairment of both its IPR&amp;D and goodwill. Upon completion of the aforementioned qualitative and quantitative impairment testing of its IPR&amp;D and quantitative impairment testing of its goodwill, the Company concluded that there was no impairment to its IPR&amp;D; however, goodwill was impaired, resulting in an impairment of $7.4 million in the carrying value of goodwill. The Company also determined that a triggering event had occurred during the fourth quarter of 2019 under which the Company’s stock price experienced another significant decline requiring the impairment testing of its goodwill which result ed in an impairment charge of $ 19.4 million in the fourth quarter of 2019 , reducing the Company’s carrying value of its goodwill to its fair value, which was determined to be zero . Similarly, the Company completed the aforementioned qualitative and quantitative impairment testing of its IPR&amp;D following this fourth quarter 2019 triggering event and concluded that there was no impairment to its IPR&amp;D . The Company also considered whether a triggering event had occurred during the fourth quarter of 2020 under which the Company’s market cap was below carrying value. The Company completed a qualitative and quantitative impairment testing of its IPR&amp;D and concluded that there was no impairment. For the year ended December 31, 2020, the Company experienced an increase of approximately $ 1.1 million in the carrying value of IPR&amp;D, which was due to foreign currency translation. Tax Credit Receivable The Company has recorded a Danish tax credit earned by its subsidiary, Savara ApS, as of December 31, 2020. Under Danish tax law, Denmark remits a research and development tax credit equal to 22% of qualified research and development expenditures, not to exceed established thresholds. During the year ended December 31, 2019, the Company generated a Danish tax credit of $0.8 million which was received in the third quarter of 2020. During the year ended December 31, 2020, the Company generated a Danish tax credit of $0.9 million which is recorded in “Prepaid expenses and other current assets” and is expected to be received in the fourth quarter of 2021.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of qualified research and development expenditures, not to exceed established thresholds. During the year ended December 31, 2019, the Company generated an Australian tax credit of $0.4 million which was received during the third quarter of 2020. During the year ended December 31, 2020, the Company generated an Australian tax credit of $0.1 million which is recorded in “Prepaid expenses and other current assets” and is expected to be received during the year ended December 31, 2021. 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The Company adopted ASU 2016-02 as of January 1, 2019 using the effective date transition method of implementation offered under ASU 2018-11, “Leases (Topic 842) – Targeted Improvements” issued in July 2018 (“ASU 2018-11”), under which entities may change their date of initial application of ASU 2016-02 to the beginning of the period of adoption, or January 1, 2019, in the case of Savara. Accordingly, the Company is required to apply the prior lease guidance pursuant to ASC Topic 840 “Leases” in the comparative periods, provide the disclosures required by ASC Topic 840 for all periods that continue to be presented in accordance with ASC Topic 840, recognize the effects of applying ASC 842 as a cumulative-effect adjustment to retained earnings as of January 1, 2019, if any, and provide certain disclosures under ASC 842 (see Note 12). The Company has also elected the package of practical expedients, applied by class of underlying asset, permitted in ASU 2018-11.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and (c) whether the unamortized initial direct costs before transition adjustments (as of the period of adoption) would have met the definition of initial direct costs in ASC 842 at lease commencement, and the Company did not separate lease and non-lease components. As a result of the adoption of the new lease accounting guidance using the effective date transition method, on January 1, 2019, the Company recognized (a) a lease liability of approximately $1.4 million, which represents the present value of the remaining lease payments, as of the date of adoption, of approximately $1.5 million, discounted using the Company’s incremental borrowing rate of 8.5%, and (b) a right-of-use asset of approximately $1.4 million. The adoption of the new standard did not result in any adjustment to the Company’s retained earnings as of January 1, 2019. The adoption of this standard did not have a material impact on the Company’s consolidated balance sheets, cash used/provided from operating, investing, or financing activities in the consolidated statements of cash flows, or on the Company’s operating results. The most significant impact was the recognition of right-of-use assets for operating leases, which are reflected in “Other non-current assets,” and lease liabilities for operating leases, which are reflected in “Accrued expenses and other current liabilities,” for the current portion of the lease liabilities, and in “Other long-term liabilities” for the non-current portion of the lease liabilities, respectively (See Note 12).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Property and Equipment Property and equipment are stated at cost, net of accumulated depreciation. Depreciation is determined on a straight-line basis over the estimated useful lives of the assets, which range from three to five years. Repairs and maintenance that do not improve or extend the useful life of the respective asset are charged to expense as incurred.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venue Recognition The Company records revenue based on a five-step model in accordance with ASC 606, “Revenue from Contracts with Customers.” To date, the Company has not generated any product revenue. The Company’s ability to generate product revenues, which the Company does not expect will occur in the next two to three years, if ever, will depend heavily on the successful development, regulatory approval, and eventual commercialization of the Company’s product candidates. Milestone Revenue The Company entered into a license agreement related to its molgramostim product candidate, which includes certain milestone payments to be remunerated by the licensee to Savara. In exchange, the Company granted the licensee an exclusive right to import, market, sell, distribute and promote molgramostim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0.2 million from the licensee which was recorded as deferred revenue in “Accrued expenses and other current liabilities” in the Company’s condensed consolidated balance. On February 21, 2020, the Company received notification from the licensee of its intent to terminate this license agreement. Accordingly, this license agreement terminated on August 21, 2020, upon which the Company recognized revenue related to this $0.3 million milestone payment, increased from $0.2 million due to changes in foreign currency exchange rates, as the Company has determined that all of the performance obligations under this license agreement have been met.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see Note 14).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19 to December 31, 2020 was related to changes in foreign currency exchange rate, the accrual of a milestone equal to approximately $0.2 million due to the completion of our Phase 2a trial of the use of molgramostim for the treatment of nontuberculous mycobacterial (“NTM”) in patients not affected by cystic fibrosis, and the elimination of approximately $1.9 million in milestone payments related to the treatment of NTM as the Company is not planning to conduct further development activities related to molgramostim in NTM and instead plans to focus its development efforts of molgramostim on its lead indication, aPAP. In addition, milestone payments totaling $5.2 million reflected in the following table relate to types of nebulizer delivery systems that are not currently being utilized in any of the studies in our development pipeline. In addition to these milestones, the Company will owe a royalty to the manufacturer of the nebulizer based on net sales. The royalty rate ranges from three-and one-half percent (3.5%) to five percent (5%) depending on the device technology used by the Company to administer the product. Manufacturing, Development, and Other Contingent Milestone Payments (in thousands):
December 31, 2020
Molgramostim manufacturer:
Achievement of certain milestones related to validation of API and regulatory approval of molgramostim
$
2,300
Molgramostim nebulizer manufacturer:
Achievement of various development activities and regulatory approval of nebulizer utilized to administer molgramostim
6,132
Total manufacturing and other commitments
$
8,432
The milestone commitments disclosed above reflect the activities that have (i) not been met or incurred; (ii) not been remunerated; and (iii) not accrued, as the activities are not deemed probable or reasonably estimable, as of December 31, 2020. Recent Accounting Pronouncements In August 2018, the FASB issued ASU 2018-13, “Fair Value Measurement (Topic 820): Disclosure Framework- Changes to the Disclosure Requirements for Fair Value Measurement.” The update eliminates, adds, and modifies certain disclosure requirements for fair value measurements as part of its disclosure framework project. ASU 2018-13 was adopted on January 1, 2020 and did not have a material impact on our consolidated financial statements. In November 2018, the FASB issued ASU 2018-18, “Collaborative Arrangements (Topic 808): Clarifying the Interaction between Topic 808 and Topic 606.” The update clarifies that certain transactions between collaborative partners should be accounted for as revenue under the new revenue standard ASC 606 when the collaborative partner is a customer, specifies the unit of account for determining whether a transaction with a customer is a distinct good or service under ASC 606, and precludes a company from presenting transactions with a collaborative partner that are not 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3. Prepaid Expenses and Other Current Assets Prepaid expenses, consisted of (in thousands):
December 31,
2020
2019
R&amp;D tax credit receivable
$
1,042
$
1,253
Prepaid contracted research and development costs
591
184
VAT receivable
653
364
Prepaid insurance
453
247
Foreign currency exchange derivative
—
7
Deposits and other
194
251
Total prepaid expenses and other current assets
$
2,933
$
2,3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9:35:27Z</dcterms:created>
  <dcterms:modified xmlns:dcterms="http://purl.org/dc/terms/" xmlns:xsi="http://www.w3.org/2001/XMLSchema-instance" xsi:type="dcterms:W3CDTF">2021-03-10T09:35:27Z</dcterms:modified>
</cp:coreProperties>
</file>